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the Business" sheetId="6" r:id="rId6"/>
    <s:sheet name="Summary of Significant Accounti" sheetId="7" r:id="rId7"/>
    <s:sheet name="Inventory" sheetId="8" r:id="rId8"/>
    <s:sheet name="Accounts Receivable" sheetId="9" r:id="rId9"/>
    <s:sheet name="Prepaid Expenses" sheetId="10" r:id="rId10"/>
    <s:sheet name="Concentration of Credit Risk" sheetId="11" r:id="rId11"/>
    <s:sheet name="Fixed Assets and Intangible Ass" sheetId="12" r:id="rId12"/>
    <s:sheet name="Related Party Transactions" sheetId="13" r:id="rId13"/>
    <s:sheet name="Accounts Payable and Accrued Li" sheetId="14" r:id="rId14"/>
    <s:sheet name="Notes Payable" sheetId="15" r:id="rId15"/>
    <s:sheet name="Stockholders' Equity" sheetId="16" r:id="rId16"/>
    <s:sheet name="Commitments and Contingencies" sheetId="17" r:id="rId17"/>
    <s:sheet name="Stock Options" sheetId="18" r:id="rId18"/>
    <s:sheet name="Stock Warrants" sheetId="19" r:id="rId19"/>
    <s:sheet name="Derivatives" sheetId="20" r:id="rId20"/>
    <s:sheet name="Segments" sheetId="21" r:id="rId21"/>
    <s:sheet name="Acquisitions" sheetId="22" r:id="rId22"/>
    <s:sheet name="Income Taxes" sheetId="23" r:id="rId23"/>
    <s:sheet name="Subsequent Events" sheetId="24" r:id="rId24"/>
    <s:sheet name="Summary of Significant Accoun25" sheetId="25" r:id="rId25"/>
    <s:sheet name="Summary of Significant Accoun26" sheetId="26" r:id="rId26"/>
    <s:sheet name="Inventory (Tables)" sheetId="27" r:id="rId27"/>
    <s:sheet name="Accounts Receivable (Tables)" sheetId="28" r:id="rId28"/>
    <s:sheet name="Prepaid Expenses (Tables)" sheetId="29" r:id="rId29"/>
    <s:sheet name="Concentration of Credit Risk (T" sheetId="30" r:id="rId30"/>
    <s:sheet name="Fixed Assets and Intangible A31" sheetId="31" r:id="rId31"/>
    <s:sheet name="Accounts Payable and Accrued 32" sheetId="32" r:id="rId32"/>
    <s:sheet name="Notes Payable (Tables)" sheetId="33" r:id="rId33"/>
    <s:sheet name="Commitments and Contingencies (" sheetId="34" r:id="rId34"/>
    <s:sheet name="Stock Options (Tables)" sheetId="35" r:id="rId35"/>
    <s:sheet name="Stock Warrants (Tables)" sheetId="36" r:id="rId36"/>
    <s:sheet name="Derivatives (Tables)" sheetId="37" r:id="rId37"/>
    <s:sheet name="Segments (Tables)" sheetId="38" r:id="rId38"/>
    <s:sheet name="Summary of Significant Accoun39" sheetId="39" r:id="rId39"/>
    <s:sheet name="Summary of Significant Accoun40" sheetId="40" r:id="rId40"/>
    <s:sheet name="Inventory - Schedule of Carryin" sheetId="41" r:id="rId41"/>
    <s:sheet name="Accounts Receivable (Details Na" sheetId="42" r:id="rId42"/>
    <s:sheet name="Accounts Receivable - Accounts " sheetId="43" r:id="rId43"/>
    <s:sheet name="Prepaid Expenses - Summary of P" sheetId="44" r:id="rId44"/>
    <s:sheet name="Concentration of Credit Risk (D" sheetId="45" r:id="rId45"/>
    <s:sheet name="Concentration of Credit Risk - " sheetId="46" r:id="rId46"/>
    <s:sheet name="Fixed Assets and Intangible A47" sheetId="47" r:id="rId47"/>
    <s:sheet name="Fixed Assets and Intangible A48" sheetId="48" r:id="rId48"/>
    <s:sheet name="Related Party Transactions (Det" sheetId="49" r:id="rId49"/>
    <s:sheet name="Accounts Payable and Accrued 50" sheetId="50" r:id="rId50"/>
    <s:sheet name="Notes Payable (Details Narrativ" sheetId="51" r:id="rId51"/>
    <s:sheet name="Notes Payable - Schedule of Loa" sheetId="52" r:id="rId52"/>
    <s:sheet name="Stockholders' Equity (Details N" sheetId="53" r:id="rId53"/>
    <s:sheet name="Commitments and Contingencies54" sheetId="54" r:id="rId54"/>
    <s:sheet name="Commitments and Contingencies -" sheetId="55" r:id="rId55"/>
    <s:sheet name="Stock Options (Details Narrativ" sheetId="56" r:id="rId56"/>
    <s:sheet name="Stock Options - Summary of Opti" sheetId="57" r:id="rId57"/>
    <s:sheet name="Stock Options - Summary of Stoc" sheetId="58" r:id="rId58"/>
    <s:sheet name="Stock Warrants - Summary of War" sheetId="59" r:id="rId59"/>
    <s:sheet name="Stock Warrants - Summary of Sto" sheetId="60" r:id="rId60"/>
    <s:sheet name="Derivatives (Details Narrative)" sheetId="61" r:id="rId61"/>
    <s:sheet name="Derivatives - Schedule of Assum" sheetId="62" r:id="rId62"/>
    <s:sheet name="Segments - Summary of Net Sales" sheetId="63" r:id="rId63"/>
    <s:sheet name="Segments - Summary of Net Sal64" sheetId="64" r:id="rId64"/>
    <s:sheet name="Segments - Summary of Net Sal65" sheetId="65" r:id="rId65"/>
    <s:sheet name="Segments - Summary of Long-live" sheetId="66" r:id="rId66"/>
    <s:sheet name="Acquisitions (Details Narrative" sheetId="67" r:id="rId67"/>
    <s:sheet name="Income Taxes (Details Narrative" sheetId="68" r:id="rId68"/>
  </s:sheets>
  <s:definedNames/>
  <s:calcPr calcId="124519" calcMode="auto" fullCalcOnLoad="1"/>
</s:workbook>
</file>

<file path=xl/sharedStrings.xml><?xml version="1.0" encoding="utf-8"?>
<sst xmlns="http://schemas.openxmlformats.org/spreadsheetml/2006/main" uniqueCount="581">
  <si>
    <t>Document and Entity Information - shares</t>
  </si>
  <si>
    <t>3 Months Ended</t>
  </si>
  <si>
    <t>Mar. 31, 2016</t>
  </si>
  <si>
    <t>Apr. 14, 2016</t>
  </si>
  <si>
    <t>Document And Entity Information [Abstract]</t>
  </si>
  <si>
    <t>Entity Registrant Name</t>
  </si>
  <si>
    <t>Synergy CHC Corp.</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SNYR</t>
  </si>
  <si>
    <t>Document Fiscal Period Focus</t>
  </si>
  <si>
    <t>Q1</t>
  </si>
  <si>
    <t>Document Fiscal Year Focus</t>
  </si>
  <si>
    <t>Condensed Consolidated Balance Sheets - USD ($)</t>
  </si>
  <si>
    <t>Dec. 31, 2015</t>
  </si>
  <si>
    <t>Current Assets:</t>
  </si>
  <si>
    <t>Cash and cash equivalents</t>
  </si>
  <si>
    <t>Restricted cash</t>
  </si>
  <si>
    <t>Accounts Receivable</t>
  </si>
  <si>
    <t>Prepaid expenses</t>
  </si>
  <si>
    <t>Inventory</t>
  </si>
  <si>
    <t>Total Current Assets</t>
  </si>
  <si>
    <t>Fixes assets, net</t>
  </si>
  <si>
    <t>Goodwill</t>
  </si>
  <si>
    <t>Intangible assets, net</t>
  </si>
  <si>
    <t>Total Assets</t>
  </si>
  <si>
    <t>Current Liabilities:</t>
  </si>
  <si>
    <t>Accounts payable and accrued liabilities</t>
  </si>
  <si>
    <t>Provision for income taxes payable</t>
  </si>
  <si>
    <t>Earn out payment</t>
  </si>
  <si>
    <t xml:space="preserve"> </t>
  </si>
  <si>
    <t>Current portion of long-term debt, net of debt discount and debt issuance cost, related party</t>
  </si>
  <si>
    <t>Current portion of long-term debt</t>
  </si>
  <si>
    <t>Warrant derivative liability</t>
  </si>
  <si>
    <t>Total Current Liabilities</t>
  </si>
  <si>
    <t>Long-term Liabilities:</t>
  </si>
  <si>
    <t>Note payable</t>
  </si>
  <si>
    <t>Royalty payable</t>
  </si>
  <si>
    <t>Note payable, net of debt discount and debt issuance cost, related party</t>
  </si>
  <si>
    <t>Total Long-term Liabilities</t>
  </si>
  <si>
    <t>Total Liabilities</t>
  </si>
  <si>
    <t>Commitments and contingencies</t>
  </si>
  <si>
    <t>Stockholders' Equity:</t>
  </si>
  <si>
    <t>Common stock, $0.00001 par value; 300,000,000 shares authorized; 81,692,954 shares issued and outstanding</t>
  </si>
  <si>
    <t>Common stock to be issued</t>
  </si>
  <si>
    <t>Additional paid 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venue</t>
  </si>
  <si>
    <t>Cost of sales</t>
  </si>
  <si>
    <t>Gross profit</t>
  </si>
  <si>
    <t>Operating expenses</t>
  </si>
  <si>
    <t>Selling and marketing</t>
  </si>
  <si>
    <t>General and administrative</t>
  </si>
  <si>
    <t>Depreciation and amortization</t>
  </si>
  <si>
    <t>Total operating expenses</t>
  </si>
  <si>
    <t>Income (loss) from operations</t>
  </si>
  <si>
    <t>Other (income) expenses</t>
  </si>
  <si>
    <t>Interest income</t>
  </si>
  <si>
    <t>Interest expense</t>
  </si>
  <si>
    <t>Remeasurement gain on translation of foreign subsidiary</t>
  </si>
  <si>
    <t>Gain on change in fair value of derivative liability</t>
  </si>
  <si>
    <t>Amortization of debt discount</t>
  </si>
  <si>
    <t>Amortization of debt issuance cost</t>
  </si>
  <si>
    <t>Total other (income) expenses</t>
  </si>
  <si>
    <t>Net Income (loss) before income taxes</t>
  </si>
  <si>
    <t>Income tax expense</t>
  </si>
  <si>
    <t>Net Income (loss) after tax</t>
  </si>
  <si>
    <t>Net income (loss) per share - basic</t>
  </si>
  <si>
    <t>Net income (loss) per share - diluted</t>
  </si>
  <si>
    <t>Weighted average common shares outstanding Basic</t>
  </si>
  <si>
    <t>Weighted average common shares outstanding Diluted</t>
  </si>
  <si>
    <t>Condensed Consolidated Statements of Cash Flows (Unaudited) - USD ($)</t>
  </si>
  <si>
    <t>Cash Flows from Operating Activities</t>
  </si>
  <si>
    <t>Net income (loss)</t>
  </si>
  <si>
    <t>Adjustments to reconcile net loss to net cash provided by (used in) operating activities:</t>
  </si>
  <si>
    <t>Stock based compensation expense</t>
  </si>
  <si>
    <t>Change in the fair value of derivative liability</t>
  </si>
  <si>
    <t>Non cash implied interest</t>
  </si>
  <si>
    <t>Changes in operating assets and liabilities:</t>
  </si>
  <si>
    <t>Accounts receivable</t>
  </si>
  <si>
    <t>Prepaid expense</t>
  </si>
  <si>
    <t>Net cash provided by operating activities</t>
  </si>
  <si>
    <t>Cash Flows from Investing Activities</t>
  </si>
  <si>
    <t>Payments for acquisition of fixed assets</t>
  </si>
  <si>
    <t>Payments for acquisition of Factor Nutrition Labs</t>
  </si>
  <si>
    <t>Net cash provided by (used in) investing activities</t>
  </si>
  <si>
    <t>Cash Flows from Financing Activities</t>
  </si>
  <si>
    <t>Proceeds from notes payable</t>
  </si>
  <si>
    <t>Repayment of notes payable</t>
  </si>
  <si>
    <t>Payment of earn out liability</t>
  </si>
  <si>
    <t>Payment of debt issuance cost</t>
  </si>
  <si>
    <t>Advances from related party note</t>
  </si>
  <si>
    <t>Proceeds from exercise of warrant</t>
  </si>
  <si>
    <t>Net cash (used in) provided by financing activities</t>
  </si>
  <si>
    <t>Net increase in cash and cash equivalents</t>
  </si>
  <si>
    <t>Cash and Cash Equivalents, beginning of period</t>
  </si>
  <si>
    <t>Cash and Cash Equivalents, end of period</t>
  </si>
  <si>
    <t>Supplemental Disclosure of Cash Flow Information:</t>
  </si>
  <si>
    <t>Interest</t>
  </si>
  <si>
    <t>Income taxes</t>
  </si>
  <si>
    <t>Supplemental Disclosure of Non-cash Investing and Financing Activities:</t>
  </si>
  <si>
    <t>Reallocation of goodwill related to acquisition of Factor Nutrition to intellectual property</t>
  </si>
  <si>
    <t>Common stock issued for settlement of debt</t>
  </si>
  <si>
    <t>Beneficial conversion feature on warrants issued concurrent with debt</t>
  </si>
  <si>
    <t>Assumption of assets and liabilities as part of acquisition transaction</t>
  </si>
  <si>
    <t>Note issued as part of asset purchase agreement</t>
  </si>
  <si>
    <t>Nature of the Business</t>
  </si>
  <si>
    <t>Organization, Consolidation and Presentation of Financial Statements [Abstract]</t>
  </si>
  <si>
    <t>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 Synergy is the sole owner of three subsidiaries:
Neuragen Corp., Breakthrough Products, Inc. and NomadChoice Pty Ltd. and the results have been consolidated in these statements.</t>
  </si>
  <si>
    <t>Summary of Significant Accounting Policies</t>
  </si>
  <si>
    <t>Accounting Policies [Abstract]</t>
  </si>
  <si>
    <t>Note 2  Summary of Significant
Accounting Policies General The accompanying condensed consolidated
financial statements as of March 31, 2016 and December 31, 2015 and for the three months ended March 31, 2016 and 2015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fiscal year ending December 31, 2016. The unaudited condensed consolidated financial
statements should be read in conjunction with the audited consolidated financial statements as of and for the year ended December
31, 2015 and footnotes thereto included in the Companys Annual Report on Form 10-K filed with the SEC. Basis of Presentation The unaudited condensed consolidated
financial statements include the accounts of the Company and its wholly-owned subsidiaries. All significant intercompany balances
and transactions have been eliminated in consolidation .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re assumptions
about collection of accounts receivable, useful life of fixed and intangible assets, goodwill and assumptions used in Black-Scholes-Merton,
or BSM, valuation methods, such as expected volatility, risk-free interest rate, and expected dividend rate. Cash and Cash Equivalents The Company considers all cash on hand
and in banks, including accounts in book overdraft positions, certificates of deposit and other highly-liquid investments with
maturities of three months or less, when purchased, to be cash and cash equivalents. As of March 31, 2016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March 31, 2016, the uninsured balance amounted to $3,501,952.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ntangible Assets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
line basis over the useful lives.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March 31, 2016,
our qualitative analysis of long-lived assets did not indicate any impairment. 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March 31, 2016, our qualitative analysis of goodwill
did not indicate any impairment. Revenue Recognition The Company recognizes revenue in accordance
with the Financial Accounting Standards Boards (FASB),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dvertising Expense The Company expenses marketing, promotions
and advertising costs as incurred. Such costs are included in general and administrative expense in the accompanying unaudited
condensed consolidated statements of operations. Research and Development Costs incurred in connection with the
development of new products and processing methods are charged to general and administrative expenses as incurred.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March 31, 2016, options to purchase 5,000,000
shares of common stock and warrants to purchase 9,132,002 shares of common stock were outstanding. These potential shares were
included in the shares used to calculate diluted earnings per share. Going Concern The Companys unaudited condensed
consolidated financial statements are prepared using U.S. GAAP applicable to a going concern, which contemplates the realization
of assets and liquidation of liabilities in the normal course of business. The Company had accumulated deficit at March 31, 2016
of $5,759,365. The Company had a working capital deficit of $4,290,701 as of March 31, 2016. Due to acquisitions during 2015 of
revenue-producing products, the Company believes it has established an ongoing source of revenue that is sufficient to cover its
operating costs. Managements plans to continue
as a going concern include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March 31, 2016, the Company has
determined that there were no assets or liabilities measured at fair value, except for the warrant derivative liability. Inventory Inventory consists of raw materials,
components and finished goods. The Companys inventory is stated at the lower of cost (FIFO cost basis) or market. Finished
goods include the cost of labor to assemble the items. Stock-Based Compensation The Company adopted the provisions of
ASC 718. We estimate the fair value of stock options using a binomial model, consistent with the provisions of ASC 718 and SEC
Staff Accounting Bulletin No. 107, Share-Based Payment. Option-pricing models require the input of highly subjective assumptions,
including the price volatility of the underlying stock. We determined that the use of implied volatility is expected to be more
reflective of market conditions and, therefore, could reasonably be expected to be a better indicator of our expected volatility
than historical volatility. The expected term assumption used in calculating the estimated fair value of our stock-based compensation
awards using the Black-Scholes-Merton (BSM) model is based on detailed historical data about employees exercise behavior,
vesting schedules, and death and disability probabilities. In addition, we are required to estimate the expected forfeiture rate
and only recognize expense for those shares expected to vest. We estimate the forfeiture rate based on historical experience of
our stock-based awards that are granted, exercised and cancelled. We believe the resulting BSM calculation provides a more refined
estimate of the fair value of our employee stock options. Foreign
Currency Translation The
functional currency of the Companys foreign subsidiary (Nomadchoice Pty Ltd.) is the U.S. Dollar. The Companys foreign
subsidiary maintains its record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 on outstanding
accounts receivable for a select number of customers due to individual buying patterns. Warehousing costs Warehouse costs include all third party
warehouse rent fees and any additional costs relating to assembly or special pack-outs of the Company products are charged to general
and administrative expenses as incurred. Product display costs All displays manufactured and purchased
by the Company are for placement of product in retail stores. This also includes all costs for display execution and setup and
retail services are charged to general and administrative expenses as incurred. Warran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A Black-Scholes-Merton option-pricing
model, with dilution effects, was utilized to estimate the fair value of the Warrant Derivative Liabilities as of March 31, 2016.
This model is subject to the significant assumptions discussed below and requires the following key inputs with respect to the
Company and/or instrument:
Input March 31, 2016
Stock Price $ 0.45
Exercise Price $ 0.49
Expected Life (in years) 9.0
Stock Volatility 156.96 %
Risk-Free Rate 1.78 %
Dividend Rate 0 %
Outstanding Shares of Common Stock 4,547,243 Cost of Sales Cost of sales includes the purchase
cost of products sold and all costs associated with getting the products into the retail stores including buying and transportation
costs. Debt Issuance
Costs Debt issuance
costs consist primarily of arrangement fees, professional fees and legal fees. These costs are netted off with the related loan
and are being amortized to interest expense over the term of the related debt facilities. Impairment
of Long-Lived Assets When facts
and circumstances indicate that the carrying values of long-lived assets, including fixed assets, may be impaired, an evaluation
of recoverability is performed by comparing the carrying value of the assets to projected future cash flows in addition to other
quantitative and qualitative analyses. Upon indication that the carrying value of such assets may not be recoverable, the Company
recognizes an impairment loss as a charge against current operations. Long-lived assets to be disposed of are reported at the lower
of the carrying amount or fair value, less estimated costs to sell. The Company makes judgments related to the expected useful
lives of long-lived assets and its ability to realize undiscounted cash flows in excess of the carrying amounts of such assets
which are affected by factors such as the ongoing maintenance and improvements of the assets, changes in economic conditions and
changes in operating performance. As the Company assesses the ongoing expected cash flows and carrying amounts of its long-lived
assets, these factors could cause the Company to realize a material impairment charge. Shipping
Costs Shipping and
handling costs billed to customers are recorded in sales. Shipping costs incurred by the company are recorded in selling and marketing
expens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Reclassification of Prior
Period Presentation Certain reclassifications have been
made to conform the prior period data to the current presentations. These reclassifications had no effect on the reported results. Recent Accounting Pronounc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did not have any impact on the Companys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Adoption of this new standard did not have any impact on the Companys financial position,
results of operations or cash flows. ASU 2015-07 In May 2015, the FASB issued ASU No.
2015-07, Fair Value Measurement (Topic 820): Disclosures for Investments in Certain Entities That Calculate Net Asset Value per
Share (or Its Equivalent)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Adoption of this new standard did not have any impact on the Companys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Company reclassified debt issuance cost of $312,812 and $378,852 from other assets to
liabilities and netted off with the related loans in the liabilities as of March 31, 2016 and December 31, 2015, respectively.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Adoption
of this new standard did not have any impact on the Companys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Adoption of this new standard did not have any impact on the Companys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doption of this new standard did not have any impact on the Companys financial position,
results of operations or cash flows. ASU 2014-15 In August 2</t>
  </si>
  <si>
    <t>Inventory Disclosure [Abstract]</t>
  </si>
  <si>
    <t>Note 3  Inventory Inventory consists of finished goods,
components and raw materials. The Companys inventory is stated at the lower of cost (FIFO cost basis) or market. The carrying value of inventory consisted
of the following:
March 31, 2016 December 31, 2015
Finished goods $ 513,536 $ 535,908
Components 127,897 115,340
Raw Materials 35,406 35,406
Total inventory $ 676,839 $ 686,654 As of January 22, 2015, inventory was
pledged to Knight Therapeutics under the Loan Agreement (see note 10).</t>
  </si>
  <si>
    <t>Receivables [Abstract]</t>
  </si>
  <si>
    <t>Note 4  Accounts Receivable Accounts receivable, net of allowances
for sales returns and doubtful accounts, consisted of the following:
March 31, 2016 December 31, 2015
Trade accounts receivable $ 1,715,349 $ 4,101,148
Less allowances (96,699 ) (121,291 )
Total accounts receivable, net $ 1,618,650 $ 3,979,857 During the year ended December 31, 2015,
the Company charged $50,000 to bad debt expense in setting up an allowance.</t>
  </si>
  <si>
    <t>Prepaid Expenses</t>
  </si>
  <si>
    <t>Prepaid Expense and Other Assets [Abstract]</t>
  </si>
  <si>
    <t xml:space="preserve">Note 5  Prepaid Expenses Prepaid expenses consisted of the following:
March 31, 2016 December 31, 2015
Advances for inventory $ 266,388 $ 171,494
Media production 70,587 55,849
Insurance 42,078 54,519
Trade shows 28,800 45,700
Deposits 41,228 41,228
Consultants 4,000 24,000
Rent 10,786 16,216
Media 20,650 -
Miscellaneous 18,350 13,428
Total $ 502,867 $ 422,434 </t>
  </si>
  <si>
    <t>Concentration of Credit Risk</t>
  </si>
  <si>
    <t>Risks and Uncertainties [Abstract]</t>
  </si>
  <si>
    <t>Note 6  Concentration of Credit
Risk Cash and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March 31, 2016 and December 31, 2015, the uninsured balances amounted to $3,501,592 and $3,453,290, respectively. Accounts receivable As of March 31, 2016, four customers
accounted for 77% of the Companys accounts receivable. As of December 31, 2015, one customer accounted for 78% of the Companys
accounts receivable. Major customers For the three months ended March 31,
2016, two customers accounted for approximately 26% of the Companys gross revenue. For the year ended December 31, 2015,
two customers accounted for approximately 71% of the Companys gross revenues. Substantially all of the Companys business
is with companies in the United States. Major suppliers For the period ended March 31, 2016
and the year ended December 31, 2015, our products were made by the following suppliers:
FOCUSfactor Pittsburgh, PA Tustin, CA
Flat Tummy Tea Highland, NY -
Neuragen Linthicum Heights, MD -
UrgentRx Ogden, UT - It is the opinion of management that
the products can be produced by other manufacturers and the choice to utilize these suppliers is not a significant concentration.</t>
  </si>
  <si>
    <t>Fixed Assets and Intangible Assets</t>
  </si>
  <si>
    <t>Assets</t>
  </si>
  <si>
    <t>Note 7  Fixed Assets and Intangible
Assets As of March 31, 2016 and December 31,
2015, fixed assets and intangible assets consisted of the following:
March 31, 2016 December 31, 2015
Property and equipment $ 24,395 $ 18,187
Less accumulated depreciation (8,397 ) (6,170 )
Construction in progress 56,499 -
Fixed assets, net $ 72,497 $ 12,017 Depreciation expense for the three months
ended March 31, 2016 and 2015 was $2,227 and $75, respectively
March 31, 2016 December 31, 2015
FOCUSfactor intellectual property $ 1,450,000 $ 1,000,000
Intangible assets subject to amortization 5,523,017 5,521,751
Less accumulated amortization (883,950 ) (606,489 )
Intangible assets, net $ 6,089,067 $ 5,915,262 Amortization expense for the three months
ended March 31, 2016 and 2015 was $276,410 and $77,167, respectively. These intangible assets were acquired through Asset Purchase
Agreement and Stock Purchase Agreements entered into during 2015.</t>
  </si>
  <si>
    <t>Related Party Transactions</t>
  </si>
  <si>
    <t>Related Party Transactions [Abstract]</t>
  </si>
  <si>
    <t>Note 8  Related Party Transactions The Company accrued and paid consulting fees
of $25,000 per month to a company owned by Mr. Jack Ross, Chief Executive Officer of the Company. As of March 31, 2016, the total
outstanding balance was $0. On January 22, 2015, the Company entered into
a Loan Agreement with Knight Therapeutics (Barbados) Inc. (Knight), a related party, for the purchase of the Focus
Factor assets. At March 31, 2016, the Company owed Knight $4,110,521 on this loan, net of discount (see Note 10). On June 26, 2015, the Company entered into
a Security Agreement with Knight Therapeutics, Inc., through its wholly owned subsidiary Neuragen Corp., for the purchase of Knight
Therapeutics, Inc.s assets. At March 31, 2016, the Company owed Knight $538,102 in relation to this agreement (see Note
10). On August 18, 2015, the Company entered into
a Consulting Agreement with Kara Harshbarger, the co-founder of Hand MD, LLC, pursuant to which she will provide marketing and
sales related service. The Company will pay Ms. Harshbarger $10,000 a month for one year unless the Consulting Agreement is terminated
earlier by either party. Hand MD, LLC is a 50% owner in Hand MD Corp. The Company expensed $30,000 through payroll for the three
months ended March 31, 2016. As of March 31, 2016, the total outstanding balance was $0. On November 12, 2015, the Company entered into
a Loan Agreement with Knight Therapeutics (Barbados) Inc., a related party, for the purchase of NomadChoice Pty Limited and Breakthrough
Products, Inc. At March 31, 2016, the Company owed Knight $3,828,660 on this loan, net of discount (see Note 10). At March 31, 2016 NomadChoice Pty Ltd., a
subsidiary of the Company, owed Knight Therapeutics $46,323 in connection with a royalty distribution agreement.</t>
  </si>
  <si>
    <t>Accounts Payable and Accrued Liabilities</t>
  </si>
  <si>
    <t>Payables and Accruals [Abstract]</t>
  </si>
  <si>
    <t xml:space="preserve">Note 9  Accounts Payable and
Accrued Liabilities As of March 31, 2016 and December 31,
2015, accounts payable and accrued liabilities consisted of the following:
March 31, 2016 December 31, 2015
Accrued payroll $ 35,099 $ 128,237
Accrued legal fees 50,955 38,752
Accounting fees 67,248 -
Manufacturers 1,082,696 1,527,333
Inventory 34,548 -
Promotions 353,050 1,213,021
Returns allowance 883,668 1,128,133
Customers 411,033 411,033
Interest 45,206 110,754
Royalties 46,323 71,573
Warehousing 7,298 31,748
Others 158,057 371,518
Total $ 3,175,181 $ 5,032,102 </t>
  </si>
  <si>
    <t>Notes Payable</t>
  </si>
  <si>
    <t>Debt Disclosure [Abstract]</t>
  </si>
  <si>
    <t>Note 10 Notes Payable The Companys
loans payable at March 31, 2016 and December 31, 2015 are as follows:
March 31, 2016 December 31, 2015
Loans payable $ 11,288,103 $ 12,406,589
Unamortized debt discount (2,060,819 ) (2,536,418 )
Unamortized debt issuance cost (312,812) (378,852)
Total 8,914,472 9,491,319
Less: Current portion (4,812,639 ) (3,775,669 )
Long-term portion $ 4,101,833 $ 5,715,650 $6,000,000 January 22, 2015 Loan: On January 22, 2015, the Company entered
into a Loan and Security Agreement (Loan Agreement) with Knight Therapeutics (Barbados) Inc. (Knight),
pursuant to which Knight agreed to loan the Company $6.0 million (the Loan), and which amount was borrowed at closing
(the Financing) for the purpose of acquiring the Focus Factor Business (defined below). At closing, the Company paid
Knight an origination fee of $120,000 and a work fee of $60,000 and also paid $40,000 of Knights expenses associated with
the Loan. The Loan bears interest at a rate of 15% per year; provided, however, that upon the occurrence of an equity or convertible
equity offering by the Company of at least $1.0 million, the interest rate will drop to 13% per year. Interest accrues quarterly
and is payable in arrears on March 31, June 30, September 30 and December 31 in each year, beginning on March 31, 2015. All outstanding principal and accrued
and unpaid interest is due on the earliest to occur of either January 20, 2017 (the Maturity Date), or the date that
Knight, in its discretion, accelerates the Companys obligations due to an event of default. The Company may extend the Maturity
Date for two successive additional 12-month periods if at March 31, 2016 and March 31, 2017, respectively, the Companys
revenues exceed $13.0 million and its EBITDA exceeds $2.0 million for the respective 12-month period then ending. Principal payments
under the Loan Agreement commenced on June 30, 2015 and continue quarterly as set forth on the Repayment Schedule to the Loan Agreement. Subject to certain restrictions, the
Company may prepay the outstanding principal of the Loan (in whole but not in part) at any time if the Company pays a concurrent
prepayment fee equal to the greater of (i) the total unpaid annual interest that would have been payable during the year in which
the prepayment is made if the prepayment is made prior to the first anniversary of the closing, and (ii) $300,000. The Companys
obligations under the Loan Agreement are secured by a first priority security interest in all present and future assets of the
Company. The Company also agreed to not pledge or otherwise encumber its intellectual property assets, subject to certain customary
exceptions.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the aggregate consideration to be paid does not exceed $100,000) or make capital expenditures
in excess of $100,000 over the Companys annual business plan in any year. The Loan Agreement also includes customary events
of default, including payment defaults, breaches of covenants, change of control and material adverse effect default. Upon the
occurrence of an event of default and during the continuation thereof, the principal amount of the Loan will bear a default interest
rate of an additional 5%. In connection with the Loan Agreement,
the Company issued to Knight a warrant that entitled Knight to purchase 4,595,187 shares of common stock of the Company (Common
Stock) on or prior to close of business on January 30, 2015 (the ST Warrant). The aggregate exercise price
of the Common Stock under the ST Warrant is $1.00. Knight exercised the ST Warrant on January 22, 2015. Also in connection with
the Loan Agreement, the Company issued to Knight a warrant to purchase 3,584,759 shares of Common Stock on or prior to the close
of business of January 22, 2025 (the LT Warrant). The exercise price per share of the Common Stock under the LT Warrant
is $0.34. The LT Warrant provides for cashless exercise. The LT Warrant also provides that in the event the closing price of the
Common Stock remains above $1.00 for six consecutive months, Knight will forfeit the difference between the number of shares acquired
under the LT Warrant prior to 90 days after such six-month period, and 25% of the shares purchasable under the LT Warrant. The beneficial conversion feature of
the warrants issued to the noteholders amounted to $1,952,953 (ST warrants) and $1,462,560 (LT warrants), respectively, and was
recorded as debt discount of the corresponding debt. The Company recognized amortization
of debt discount of $218,253 (LT warrants) during the three months ended March 31, 2016. Unamortized debt discount as of March
31, 2016 amounted to $389,479. The Company also recorded deferred financing
costs of $289,045 with respect to the above loan in 2015. The Company recognized amortization of deferred financing costs of $35,636
during the three months ended March 31, 2016. The Company recognized and paid interest
expense of $181,814 during the three months ended March 31, 2016. Accrued interest expense was $0 as of March 31, 2016. Loan payable
balance was $4,500,000 as of March 31, 2016. $1,500,000 January 22, 2015 Loan: On January 22, 2015, the Company issued
a 0% promissory note in a principal amount of $1,500,000 in connection with an Asset Purchase Agreement. The note has a maturity
date of January 20, 2017, with $750,000 to be paid on or before January 20, 2016 and an additional $750,000 to be paid on or before
January 20, 2017. Loan payable balance was $750,000 as of March 31, 2016. $950,000 June 26, 2015 Security Agreement: On June 26, 2015, the Company, through
its wholly owned subsidiary, Neuragen Corp. (Neuragen), issued a 0% promissory note in a principal amount of $950,000
in connection with an Asset Purchase Agreement. The note requires $250,000 to be paid on or before June 30, 2016, and $700,000
to be paid in quarterly installments (beginning with the quarter ended September 30, 2015) equal to the greater of $12,500 or 5%
of U.S. net sales, and 2% of U.S. net sales of Neuragen for 60 months thereafter. The payment of such amounts is secured by a security
interest in certain assets, undertakings and property (Collateral) pursuant to the Security Agreement, which will
be released upon receipt of total payments of $1.2 million. The Company also recorded deferred financing
costs of $10,486 with respect to the above agreement in 2015. The Company recognized amortization of deferred financing costs of
$1,293 during the three months ended March 31, 2016. The Company has recorded present value of future payments of $538,102 and
$515,854 as of March 31, 2016 and December 31, 2015, respectively. The Company has recorded interest expense of $19,013 for the
three months ended March 31, 2016. $5,500,000 November 12, 2015 Loan: On November 12, 2015, we entered into
a First Amendment to Loan Agreement (First Amendment) with Knight, pursuant to which Knight agreed to loan us an
additional $5.5 million, and which amount was borrowed at closing (the Financing) for the purpose of acquiring Breakthrough
Products, Inc. and NomadChoice Pty Limited through Stock Purchase Agreements. At closing, we paid Knight an origination fee of
$110,000 and a work fee of $55,000 and also paid $24,000 of Knights expenses associated with the Loan. The Loan bears interest
at a rate of 15% per year. The interest rate will decrease to 13% if we meet certain equity-fundraising targets. The New Loan Agreement
matures on November 11, 2017. In connection with the New Loan Agreement,
we issued Knight a warrant that entitles Knight to purchase 5,550,625 shares of our common stock (Knight Warrant Shares)
representing approximately 6.5% of our fully diluted capital, which Knight exercised in full on November 12, 2015. Knight also
received a 10-year warrant entitling Knight to purchase up to 4,547,243 shares of our common stock at $0.49 per share (Knight
Warrants). The beneficial conversion feature of
the warrants issued to the noteholders amounted to $2,553,287 (5,550,625 warrants) and $2,067,258 (4,547,243 warrants), respectively,
and was recorded as debt discount of the corresponding debt in 2015. For derivative liability calculation on 4,547,243 warrants,
refer to Note 15. The Company recognized amortization
of debt discount of $257,347 (4,547,243 warrants) during the three months ended March 31, 2016. Unamortized debt discount as of
March 31, 2016 amounted to $1,671,339. The Company also recorded deferred financing
costs of $233,847 with respect to the above loan in 2015. The Company recognized amortization of deferred financing costs of $29,111
during the three months ended March 31, 2015. The Company recognized interest expense
of $206,250 during the three months ended March 31, 2016. Accrued interest expense was $45,206 as of March 31, 2016. The balance
at March 31, 2016 was $5,500,000.</t>
  </si>
  <si>
    <t>Stockholders' Equity</t>
  </si>
  <si>
    <t>Equity [Abstract]</t>
  </si>
  <si>
    <t>Note 11  Stockholders
Equity The total number of shares of all classes
of capital stock which the Company is authorized to issue is 300,000,000 shares of common stock with $0.00001 par value. As of both March 31, 2016 and December
31, 2015, there were 81,692,954 shares of the Companys common stock issued and outstanding.</t>
  </si>
  <si>
    <t>Commitments and Contingencies</t>
  </si>
  <si>
    <t>Commitments and Contingencies Disclosure [Abstract]</t>
  </si>
  <si>
    <t xml:space="preserve">Note 12  Commitments &amp;
Contingencies Litigation: From time to time the Company may become
a party to litigation in the normal course of business. Management believes that there are no current legal matters that would
have a material effect on the Companys financial position or results of operations. Operating leases In April 2014, a subsidiary entered
into an extension of a non-cancellable operating lease for office space that expires on March 31, 2017. Rent expense under this
lease for the three months ended March 31, 2016 was $8,923 per month less a $3,010 per month sublease through March 2017. In December 2015, a subsidiary entered
into a non-cancellable operating lease for office space through November 2016. Rental payments under this lease are $5,500 Australian
dollars per month, which is approximately $4,200. In December 2015, the Company entered
into a non-cancellable operating lease for office space through December 2016. Rental payments under this lease are $5,500 per
month. The following is a schedule by years
of future minimum rental payments required under operating leases that have initial or remaining non-cancelable lease terms in
excess of one year as of March 31, 2016:
Year ending December 31:
2016  remaining nine months $ 163,407
2017 26,769
Total $ 190,176 On December 8, 2014, a subsidiary entered
into a non-cancellable 36 month phone lease with an estimated cost of $894 a month. The following is a schedule by years
of future minimum rental payments required under operating leases that have initial or remaining non-cancelable lease terms in
excess of one year as of March 31, 2016:
Year ending December 31:
2016  remaining nine months $ 8,046
2017 9,834
Total $ 17,880 </t>
  </si>
  <si>
    <t>Stock Options</t>
  </si>
  <si>
    <t>Disclosure of Compensation Related Costs, Share-based Payments [Abstract]</t>
  </si>
  <si>
    <t>Note 13  Stock Options On July 30, 2014, the Companys
board of directors approved the Companys 2014 Equity Incentive Plan and the reservation of 15,525,000 shares of common stock
for issuance under such plan. Such plan was approved by the Companys shareholders and became effective on August 5, 2015. On April 2, 2014, the Company granted
1,000,000 options with an exercise price of $0.25 per share to a company owned by Mr. Jack Ross, Chief Executive Officer of the
Company. On December 14, 2015, the Company granted
1,000,000 options each with an exercise price of $0.25 per share to two Board Members of the Company. On December 14, 2015, the Company granted
1,000,000 options each with an exercise price of $0.65 per share to two employees of the Company. The following table summarizes the changes
in options outstanding and the related prices for the shares of the Companys common stock issued to employees and consultants
under a stock option plan at March 31, 2016:
Options Outstanding Options Exercisable
Exercise Prices ($) Number Outstanding Weighted Average Remaining Contractual Life (Years) Weighted Average Exercise Price ($) Number Exercisable Weighted Average Exercise Price ($)
$ 0.25 - $0.65 5,000,000 8.4 $ 0.41 3,000,000 $ 0.25
The stock option activity for the three
months ended March 31, 2016 is as follows:
Options Outstanding Weighted Average Exercise Price
Outstanding at December 31, 2015 5,000,000 $ 0.41
Granted - -
Exercised - -
Expired or canceled - -
Outstanding at March 31, 2016 5,000,000 $ 0.41 Stock-based compensation expense related
to vested options was $302,641 during the three months ended March 31, 2016. The Company determined the value of share-based compensation
for options vesting during the period using the Black-Scholes fair value option-pricing model with the following weighted average
assumptions: estimated fair value of Companys common stock of $0.74, risk-free interest rate of 2.23%, volatility of 154%,
expected lives of 10 years, and dividend yield of 0%. Stock options outstanding as of March 31, 2016, as disclosed in the above
table, have an intrinsic value of $600,000.</t>
  </si>
  <si>
    <t>Stock Warrants</t>
  </si>
  <si>
    <t xml:space="preserve">Note 14  Stock Warrants The following table summarizes the changes
in warrants outstanding and the related prices for the shares of the Companys common stock at March 31, 2016:
Warrants Outstanding Warrants Exercisable
Exercise Prices ($) Number Outstanding Weighted Average Remaining Contractual Life (Years) Weighted Average Exercise Price ($) Number Exercisable Weighted Average Exercise Price ($)
$ 0.34 3,584,759 8.85 $ 0.34 3,584,759 $ 0.34
0.49 4,547,243 9.65 0.49 4,547,243 0.49
5.00 1,000,000 2.75 5.00 1,000,000 5.00 The warrant activity
for the three months ended March 31, 2016 is as follows:
Options Outstanding Weighted Average Exercise Price
Outstanding at December 31, 2015 $ 9,132,002 $ 0.92
Granted - -
Exercised - -
Expired or canceled - -
Outstanding at March 31, 2016 $ 9,132,002 $ 0.92 </t>
  </si>
  <si>
    <t>Derivatives</t>
  </si>
  <si>
    <t>Derivative Instruments and Hedging Activities Disclosure [Abstract]</t>
  </si>
  <si>
    <t>Note 15  Derivatives The Company has incurred a liability
for the estimated fair value of a derivative warrant instrument. The estimated fair value of the derivative warrant instruments
has been calculated using the Black-Scholes fair value option-pricing model with key input variables provided by management, as
of the issue date, with the valuation offset against additional paid in capital, and at each reporting date, with changes in fair
value recorded as gains or losses on revaluation in non-operating income (expense). The Company identified embedded derivatives
related to the warrants issued along with loan payable entered into in November 2015. These embedded derivatives included certain
conversion features. The accounting treatment of derivative financial instruments requires that the Company record the fair value
of the derivatives as of the inception date of the warrants and to adjust the fair value as of each subsequent balance sheet date.
At the inception of the warrants, the Company determined a fair value of $2,067,258 of the embedded derivative. The fair value
of the embedded derivative was determined using the Black-Scholes Model based on the following assumptions:
November 12, 2015
Risk-free interest rate 2.32 %
Expected remaining term 10 Years
Expected volatility 157.56 %
Dividend yield 0 % The initial fair values of the embedded
derivative of $2,067,258 was allocated as a debt discount $2,067,258. Fair value at December 31, 2015 was
estimated to be $3,096,179 and based on the following assumptions:
December 31, 2015
Risk-free interest rate 2.27 %
Expected remaining term 9.75 Years
Expected volatility 152.07 %
Dividend yield 0 % During the year ended December 31, 2015,
the increase in the fair value of the warrant derivative liability of $1,028,921 was recorded as a loss on change in fair value
of derivative liability. Fair value at March 31, 2016 was estimated
to be $2,009,681 and based on the following assumptions:
March 31, 2016
Risk-free interest rate 1.78 %
Expected remaining term 9.5 Years
Expected volatility 156.96 %
Dividend yield 0 % During the period ended March 31, 2016,
the decrease in the fair value of the warrant derivative liability of $1,086,498 was recorded as a gain on change in fair value
of derivative liability.</t>
  </si>
  <si>
    <t>Segments</t>
  </si>
  <si>
    <t>Segment Reporting [Abstract]</t>
  </si>
  <si>
    <t xml:space="preserve">Note 16  Segments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 Net sales attributed to customers in
the United States and foreign countries for the period ended March 31, 2016 and 2015 were as follows:
March 31, 2016 March 31, 2015
United States $ 8,198,083 $ 1,600,249
Foreign countries 69,668 -
$ 8,267,751 $ 1,600,249 The Companys net sales by product
group for the period ended March 31, 2016 and 2015 were as follows:
March 31, 2016 March 31, 2015
Nutraceuticals $ 7,865,915 $ 1,600,249
Over the Counter (OTC) 377,063 -
Cosmeceuticals 24,773 -
$ 8,267,751 $ 1,600,249 (1) Net sales for
any other product group of similar products are less than 10% of consolidated net sales. Long-lived assets (net) attributable
to operations in the United States and foreign countries as of March 31, 2016 and December 31, 2015 were as follows:
March 31, 2016 December 31, 2015
United States $ 17,191,578 $ 17,411,598
Foreign countries 16,385 12,081
$ 17,207,963 $ 17,423,679 </t>
  </si>
  <si>
    <t>Acquisitions</t>
  </si>
  <si>
    <t>Business Combinations [Abstract]</t>
  </si>
  <si>
    <t>Note 17  Acquisitions In the Companys Annual Report
on Form 10-K, the following disclosure was made with regard to the Companys initial allocation of the fair value of the
assets and liabilities acquired in the FOCUSfactor acquisition. Note 3  Acquisitions Asset Purchase Agreement with Factor
Nutrition Labs The Company has accounted for
this transaction under the acquisition method of accounting. Under the acquisition method of accounting, the total acquisition
consideration price is allocated to the assets acquired and liabilities assumed based on their preliminary estimated fair values
based on the managements estimates as of the date of the acquisition. The Company expects to retain the services of independent
valuation firm to determine the fair value of these identifiable intangible assets. Once determined, the Company will reallocate
the purchase price of the acquisition based on the results of the independent evaluation if they are materially different from
the allocations as recorded on January 22, 2015. The Company expects the purchase price allocations for the acquisition of Focus
Factor Business to be completed by the filing of first quarter 2016 statements. The Company has consulted with a valuation
professional to assist in determining the fair value of the identifiable FOCUSfactor intangible assets. As a result of this work,
the Company has increased the amount allocated to the FOCUSfactor indefinite-lived brand and patent by $450,000 and reduced the
amount recorded to goodwill by an identical amount. This adjustment had no effect on the income statement. The Company believes
that the restated amount of $1,450,000 properly states the fair value of the FOCUSfactor brand and patent.</t>
  </si>
  <si>
    <t>Income Taxes</t>
  </si>
  <si>
    <t>Income Tax Disclosure [Abstract]</t>
  </si>
  <si>
    <t>Note 18  Income Taxes Income tax expense was $183,905 for the three
months ended March 31, 2016, compared to $0 for the same period in 2015. The current provision is attributable to Australian operations
and the current tax rate in effect in that country. The total deferred tax asset is calculated
by multiplying a domestic (US) 34% marginal tax rate by the cumulative net operating loss carryforwards (NOL). The
Company currently has NOLs, which expire through 2035. The deferred tax asset related to the NOLs. Management has determined based
on all the available information that a 100% valuation reserve is required.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t>
  </si>
  <si>
    <t>Subsequent Events</t>
  </si>
  <si>
    <t>Subsequent Events [Abstract]</t>
  </si>
  <si>
    <t>Note 19  Subsequent Events Management evaluated all activities
of the Company through the issuance date of the Companys unaudited condensed consolidated financial statements and concluded
that no subsequent events have occurred that would require adjustments or disclosure into the unaudited condensed consolidated
financial statements.</t>
  </si>
  <si>
    <t>Summary of Significant Accounting Policies (Policies)</t>
  </si>
  <si>
    <t>General</t>
  </si>
  <si>
    <t>General The accompanying condensed consolidated financial
statements as of March 31, 2016 and December 31, 2015 and for the three months ended March 31, 2016 and 2015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fiscal year ending December 31, 2016. The unaudited condensed consolidated financial
statements should be read in conjunction with the audited consolidated financial statements as of and for the year ended December
31, 2015 and footnotes thereto included in the Companyss Annual Report on Form 10-K filed with the SEC.</t>
  </si>
  <si>
    <t>Basis of Presentation</t>
  </si>
  <si>
    <t>Basis of Presentation The unaudited condensed consolidated financial
statements include the accounts of the Company and its wholly-owned subsidiaries. All significant intercompany balances and transactions
have been eliminated in consolidation .</t>
  </si>
  <si>
    <t>Use of Estimates</t>
  </si>
  <si>
    <t>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are assumptions
about collection of accounts receivable, useful life of fixed and intangible assets, goodwill and assumptions used in Black-Scholes-Merton,
or BSM, valuation methods, such as expected volatility, risk-free interest rate, and expected dividend rate.</t>
  </si>
  <si>
    <t>Cash and Cash Equivalents</t>
  </si>
  <si>
    <t>Cash and Cash Equivalents The Company considers all cash on hand and
in banks, including accounts in book overdraft positions, certificates of deposit and other highly-liquid investments with maturities
of three months or less, when purchased, to be cash and cash equivalents. As of March 31, 2016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March 31, 2016, the uninsured balance amounted to $3,501,952.</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ntangible Assets</t>
  </si>
  <si>
    <t>Intangible Assets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
line basis over the useful lives.</t>
  </si>
  <si>
    <t>Long-lived Assets</t>
  </si>
  <si>
    <t>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As of March 31, 2016,
our qualitative analysis of long-lived assets did not indicate any impairment.</t>
  </si>
  <si>
    <t>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As of March 31, 2016, our qualitative analysis of goodwill
did not indicate any impairment.</t>
  </si>
  <si>
    <t>Revenue Recognition</t>
  </si>
  <si>
    <t>Revenue Recognition The Company recognizes revenue in accordance
with the Financial Accounting Standards Boards (FASB),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t>
  </si>
  <si>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Advertising Expense</t>
  </si>
  <si>
    <t>Advertising Expense The Company expenses marketing, promotions
and advertising costs as incurred. Such costs are included in general and administrative expense in the accompanying unaudited
condensed consolidated statements of operations.</t>
  </si>
  <si>
    <t>Research and Development</t>
  </si>
  <si>
    <t>Research and Development Costs incurred in connection with the
development of new products and processing methods are charged to general and administrative expenses as incurred.</t>
  </si>
  <si>
    <t xml:space="preserve">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t>
  </si>
  <si>
    <t>Net Earnings (Loss) Per Common Share</t>
  </si>
  <si>
    <t>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March 31, 2016, options to purchase 5,000,000
shares of common stock and warrants to purchase 9,132,002 shares of common stock were outstanding. These potential shares were
included in the shares used to calculate diluted earnings per share.</t>
  </si>
  <si>
    <t>Going Concern</t>
  </si>
  <si>
    <t>Going Concern The Companys unaudited condensed
consolidated financial statements are prepared using U.S. GAAP applicable to a going concern, which contemplates the realization
of assets and liquidation of liabilities in the normal course of business. The Company had accumulated deficit at March 31, 2016
of $5,759,365. The Company had a working capital deficit of $4,290,701 as of March 31, 2016. Due to acquisitions during 2015 of
revenue-producing products, the Company believes it has established an ongoing source of revenue that is sufficient to cover its
operating costs. Managements plans to continue
as a going concern include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Fair Value Measurements</t>
  </si>
  <si>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March 31, 2016, the Company has
determined that there were no assets or liabilities measured at fair value, except for the warrant derivative liability.</t>
  </si>
  <si>
    <t>Inventory Inventory consists of raw materials,
components and finished goods. The Companys inventory is stated at the lower of cost (FIFO cost basis) or market. Finished
goods include the cost of labor to assemble the items.</t>
  </si>
  <si>
    <t>Stock-Based Compensation</t>
  </si>
  <si>
    <t>Stock-Based Compensation The Company adopted the provisions of
ASC 718. We estimate the fair value of stock options using a binomial model, consistent with the provisions of ASC 718 and SEC
Staff Accounting Bulletin No. 107, Share-Based Payment. Option-pricing models require the input of highly subjective assumptions,
including the price volatility of the underlying stock. We determined that the use of implied volatility is expected to be more
reflective of market conditions and, therefore, could reasonably be expected to be a better indicator of our expected volatility
than historical volatility. The expected term assumption used in calculating the estimated fair value of our stock-based compensation
awards using the Black-Scholes-Merton (BSM) model is based on detailed historical data about employees exercise behavior,
vesting schedules, and death and disability probabilities. In addition, we are required to estimate the expected forfeiture rate
and only recognize expense for those shares expected to vest. We estimate the forfeiture rate based on historical experience of
our stock-based awards that are granted, exercised and cancelled. We believe the resulting BSM calculation provides a more refined
estimate of the fair value of our employee stock options.</t>
  </si>
  <si>
    <t>Foreign Currency Translation</t>
  </si>
  <si>
    <t>Foreign
Currency Translation The
functional currency of the Companys foreign subsidiary (Nomadchoice Pty Ltd.) is the U.S. Dollar. The Companys foreign
subsidiary maintains its record using local currency (Australian Dollar). All monetary assets and liabilities of the foreign subsidiary
were translated into U.S. Dollars at quarter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t>
  </si>
  <si>
    <t>Concentrations of Credit Risk</t>
  </si>
  <si>
    <t>Concentrations
of Credit Risk In
the normal course of business, the Company provides credit terms to its customers; however, collateral is not required. Accordingly,
the Company performs credit evaluations of its customers and maintains allowances for possible losses which, when realized, were
within the range of managements expectations. From time to time, a higher concentration of credit risk exist on outstanding
accounts receivable for a select number of customers due to individual buying patterns.</t>
  </si>
  <si>
    <t>Warehousing costs</t>
  </si>
  <si>
    <t>Warehousing costs Warehouse costs include all third party
warehouse rent fees and any additional costs relating to assembly or special pack-outs of the Company products are charged to general
and administrative expenses as incurred.</t>
  </si>
  <si>
    <t>Product display costs</t>
  </si>
  <si>
    <t>Product display costs All displays manufactured and purchased
by the Company are for placement of product in retail stores. This also includes all costs for display execution and setup and
retail services are charged to general and administrative expenses as incurred.</t>
  </si>
  <si>
    <t>Warrant Derivative Liabilities</t>
  </si>
  <si>
    <t xml:space="preserve">Warran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A Black-Scholes-Merton option-pricing
model, with dilution effects, was utilized to estimate the fair value of the Warrant Derivative Liabilities as of March 31, 2016.
This model is subject to the significant assumptions discussed below and requires the following key inputs with respect to the
Company and/or instrument:
Input March 31, 2016
Stock Price $ 0.45
Exercise Price $ 0.49
Expected Life (in years) 9.0
Stock Volatility 156.96 %
Risk-Free Rate 1.78 %
Dividend Rate 0 %
Outstanding Shares of Common Stock 4,547,243 </t>
  </si>
  <si>
    <t>Cost of Sales</t>
  </si>
  <si>
    <t>Cost of Sales Cost of sales includes the purchase
cost of products sold and all costs associated with getting the products into the retail stores including buying and transportation
costs.</t>
  </si>
  <si>
    <t>Debt Issuance Costs</t>
  </si>
  <si>
    <t>Debt Issuance
Costs Debt issuance
costs consist primarily of arrangement fees, professional fees and legal fees. These costs are netted off with the related loan
and are being amortized to interest expense over the term of the related debt facilities.</t>
  </si>
  <si>
    <t>Impairment of Long-Lived Assets</t>
  </si>
  <si>
    <t>Impairment
of Long-Lived Assets When facts
and circumstances indicate that the carrying values of long-lived assets, including fixed assets, may be impaired, an evaluation
of recoverability is performed by comparing the carrying value of the assets to projected future cash flows in addition to other
quantitative and qualitative analyses. Upon indication that the carrying value of such assets may not be recoverable, the Company
recognizes an impairment loss as a charge against current operations. Long-lived assets to be disposed of are reported at the lower
of the carrying amount or fair value, less estimated costs to sell. The Company makes judgments related to the expected useful
lives of long-lived assets and its ability to realize undiscounted cash flows in excess of the carrying amounts of such assets
which are affected by factors such as the ongoing maintenance and improvements of the assets, changes in economic conditions and
changes in operating performance. As the Company assesses the ongoing expected cash flows and carrying amounts of its long-lived
assets, these factors could cause the Company to realize a material impairment charge.</t>
  </si>
  <si>
    <t>Shipping Costs</t>
  </si>
  <si>
    <t>Shipping
Costs Shipping and
handling costs billed to customers are recorded in sales. Shipping costs incurred by the company are recorded in selling and marketing
expenses.</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t>
  </si>
  <si>
    <t>Segment Reporting</t>
  </si>
  <si>
    <t>Segment
Reporting Segment
identification and selection is consistent with the management structure used by the Companys chief operating decision maker
to evaluate performance and make decisions regarding resource allocation, as well as the materiality of financial results consistent
with that structure. Based on the Companys management structure and method of internal reporting, the Company has one operating
segment. The Companys chief operating decision maker does not review operating results on a disaggregated basis; rather,
the chief operating decision maker reviews operating results on an aggregate basis.</t>
  </si>
  <si>
    <t>Reclassification of Prior Period Presentation</t>
  </si>
  <si>
    <t>Reclassification of Prior Period Presentation Certain reclassifications have been made to
conform the prior period data to the current presentations. These reclassifications had no effect on the reported results.</t>
  </si>
  <si>
    <t>Recent Accounting Pronouncements</t>
  </si>
  <si>
    <t>Recent Accounting Pronounc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did not have any impact on the Companys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Adoption of this new standard did not have any impact on the Companys financial position,
results of operations or cash flows. ASU 2015-07 In May 2015, the FASB issued ASU No.
2015-07, Fair Value Measurement (Topic 820): Disclosures for Investments in Certain Entities That Calculate Net Asset Value per
Share (or Its Equivalent)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Adoption of this new standard did not have any impact on the Companys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The Company reclassified debt issuance cost of $312,812 and $378,852 from other assets to
liabilities and netted off with the related loans in the liabilities as of March 31, 2016 and December 31, 2015, respectively.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Adoption
of this new standard did not have any impact on the Companys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Adoption of this new standard did not have any impact on the Companys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doption of this new standard did not have any impact on the Companys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Adoption of this
new standard did not have any impact on the Companys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In August 2015, the FASB issued ASU 2015-14, which defers the effective date of ASU 2014-09
by one year for all entities and permits early adoption on a limited basis. ASU 2014-09 will be effective for the Company in the
first quarter of 2018, and early adoption is permitted in the first quarter of 2017. The Company does not believe the adoption
of this ASU will have a material impact on its consolidated financial statements.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re were various updates recently
issued, most of which represented technical corrections to the accounting literature or application to specific industries and
are not expected to a have a material impact on the Companys condensed financial position, results of operations or cash
flows.</t>
  </si>
  <si>
    <t>Summary of Significant Accounting Policies (Tables)</t>
  </si>
  <si>
    <t>Schedule of Assumptions Used for Fair Value of Warrant Derivative Liabilities</t>
  </si>
  <si>
    <t xml:space="preserve">This model is subject to the significant
assumptions discussed below and requires the following key inputs with respect to the Company and/or instrument:
Input March 31, 2016
Stock Price $ 0.45
Exercise Price $ 0.49
Expected Life (in years) 9.0
Stock Volatility 156.96 %
Risk-Free Rate 1.78 %
Dividend Rate 0 %
Outstanding Shares of Common Stock 4,547,243 </t>
  </si>
  <si>
    <t>Inventory (Tables)</t>
  </si>
  <si>
    <t>Schedule of Carrying Value of Inventory</t>
  </si>
  <si>
    <t xml:space="preserve">The carrying value of inventory consisted
of the following:
March 31, 2016 December 31, 2015
Finished goods $ 513,536 $ 535,908
Components 127,897 115,340
Raw Materials 35,406 35,406
Total inventory $ 676,839 $ 686,654 </t>
  </si>
  <si>
    <t>Accounts Receivable (Tables)</t>
  </si>
  <si>
    <t>Accounts Receivable, Net of Allowances</t>
  </si>
  <si>
    <t xml:space="preserve">March 31, 2016 December 31, 2015
Trade accounts receivable $ 1,715,349 $ 4,101,148
Less allowances (96,699 ) (121,291 )
Total accounts receivable, net $ 1,618,650 $ 3,979,857 </t>
  </si>
  <si>
    <t>Prepaid Expenses (Tables)</t>
  </si>
  <si>
    <t>Summary of Prepaid Expenses</t>
  </si>
  <si>
    <t xml:space="preserve">Prepaid expenses consisted of the following:
March 31, 2016 December 31, 2015
Advances for inventory $ 266,388 $ 171,494
Media production 70,587 55,849
Insurance 42,078 54,519
Trade shows 28,800 45,700
Deposits 41,228 41,228
Consultants 4,000 24,000
Rent 10,786 16,216
Media 20,650 -
Miscellaneous 18,350 13,428
Total $ 502,867 $ 422,434 </t>
  </si>
  <si>
    <t>Concentration of Credit Risk (Tables)</t>
  </si>
  <si>
    <t>Summary of Major Suppliers</t>
  </si>
  <si>
    <t>For the period ended March 31, 2016
and the year ended December 31, 2015, our products were made by the following suppliers:
FOCUSfactor Pittsburgh, PA Tustin, CA
Flat Tummy Tea Highland, NY -
Neuragen Linthicum Heights, MD -
UrgentRx Ogden, UT -</t>
  </si>
  <si>
    <t>Fixed Assets and Intangible Assets (Tables)</t>
  </si>
  <si>
    <t>Summary of Fixed and Intangible Assets</t>
  </si>
  <si>
    <t xml:space="preserve">As of March 31, 2016 and December 31,
2015, fixed assets and intangible assets consisted of the following:
March 31, 2016 December 31, 2015
Property and equipment $ 24,395 $ 18,187
Less accumulated depreciation (8,397 ) (6,170 )
Construction in progress 56,499 -
Fixed assets, net $ 72,497 $ 12,017
March 31, 2016 December 31, 2015
FOCUSfactor intellectual property $ 1,450,000 $ 1,000,000
Intangible assets subject to amortization 5,523,017 5,521,751
Less accumulated amortization (883,950 ) (606,489 )
Intangible assets, net $ 6,089,067 $ 5,915,262 </t>
  </si>
  <si>
    <t>Accounts Payable and Accrued Liabilities (Tables)</t>
  </si>
  <si>
    <t>Schedule of Accounts Payable and Accrued Liabilities</t>
  </si>
  <si>
    <t xml:space="preserve">As of March 31, 2016 and December 31,
2015, accounts payable and accrued liabilities consisted of the following:
March 31, 2016 December 31, 2015
Accrued payroll $ 35,099 $ 128,237
Accrued legal fees 50,955 38,752
Accounting fees 67,248 -
Manufacturers 1,082,696 1,527,333
Inventory 34,548 -
Promotions 353,050 1,213,021
Returns allowance 883,668 1,128,133
Customers 411,033 411,033
Interest 45,206 110,754
Royalties 46,323 71,573
Warehousing 7,298 31,748
Others 158,057 371,518
Total $ 3,175,181 $ 5,032,102 </t>
  </si>
  <si>
    <t>Notes Payable (Tables)</t>
  </si>
  <si>
    <t>Schedule of Loan Payable</t>
  </si>
  <si>
    <t xml:space="preserve">The Companys
loans payable at March 31, 2016 and December 31, 2015 are as follows:
March 31, 2016 December 31, 2015
Loans payable $ 11,288,103 $ 12,406,589
Unamortized debt discount (2,060,819 ) (2,536,418 )
Unamortized debt issuance cost (312,812) (378,852)
Total 8,914,472 9,491,319
Less: Current portion (4,812,639 ) (3,775,669 )
Long-term portion $ 4,101,833 $ 5,715,650 </t>
  </si>
  <si>
    <t>Commitments and Contingencies (Tables)</t>
  </si>
  <si>
    <t>Schedule of Future Minimum Rental Payments For Operating Leases</t>
  </si>
  <si>
    <t xml:space="preserve">The following is a schedule by years
of future minimum rental payments required under operating leases that have initial or remaining non-cancelable lease terms in
excess of one year as of March 31, 2016:
Year ending December 31:
2016  remaining nine months $ 163,407
2017 26,769
Total $ 190,176 </t>
  </si>
  <si>
    <t>Subsidiary [Member]</t>
  </si>
  <si>
    <t xml:space="preserve">The following is a schedule by years
of future minimum rental payments required under operating leases that have initial or remaining non-cancelable lease terms in
excess of one year as of March 31, 2016:
Year ending December 31:
2016  remaining nine months $ 8,046
2017 9,834
Total $ 17,880 </t>
  </si>
  <si>
    <t>Stock Options (Tables)</t>
  </si>
  <si>
    <t>Summary of Options Outstanding by Price Range</t>
  </si>
  <si>
    <t xml:space="preserve">The following table summarizes the changes
in options outstanding and the related prices for the shares of the Companys common stock issued to employees and consultants
under a stock option plan at March 31, 2016:
Options Outstanding Options Exercisable
Exercise Prices ($) Number Outstanding Weighted Average Remaining Contractual Life (Years) Weighted Average Exercise Price ($) Number Exercisable Weighted Average Exercise Price ($)
$ 0.25 - $0.65 5,000,000 8.4 $ 0.41 3,000,000 $ 0.25 </t>
  </si>
  <si>
    <t>Schedule of Stock Options Activity</t>
  </si>
  <si>
    <t xml:space="preserve">The stock option activity for the three
months ended March 31, 2016 is as follows:
Options Outstanding Weighted Average Exercise Price
Outstanding at December 31, 2015 5,000,000 $ 0.41
Granted - -
Exercised - -
Expired or canceled - -
Outstanding at March 31, 2016 5,000,000 $ 0.41 </t>
  </si>
  <si>
    <t>Stock Warrants (Tables)</t>
  </si>
  <si>
    <t>Summary of Warrants Outstanding by Price Range</t>
  </si>
  <si>
    <t xml:space="preserve">The following table summarizes the changes
in warrants outstanding and the related prices for the shares of the Companys common stock at March 31, 2016:
Warrants Outstanding Warrants Exercisable
Exercise Prices ($) Number Outstanding Weighted Average Remaining Contractual Life (Years) Weighted Average Exercise Price ($) Number Exercisable Weighted Average Exercise Price ($)
$ 0.34 3,584,759 8.85 $ 0.34 3,584,759 $ 0.34
0.49 4,547,243 9.65 0.49 4,547,243 0.49
5.00 1,000,000 2.75 5.00 1,000,000 5.00 </t>
  </si>
  <si>
    <t>Schedule of Stock Warrants Activity</t>
  </si>
  <si>
    <t xml:space="preserve">The warrant activity
for the three months ended March 31, 2016 is as follows:
Options Outstanding Weighted Average Exercise Price
Outstanding at December 31, 2015 $ 9,132,002 $ 0.92
Granted - -
Exercised - -
Expired or canceled - -
Outstanding at March 31, 2016 $ 9,132,002 $ 0.92 </t>
  </si>
  <si>
    <t>Derivatives (Tables)</t>
  </si>
  <si>
    <t>Schedule of Assumptions Used For Fair Value of Derivative</t>
  </si>
  <si>
    <t>The fair value of the embedded derivative
was determined using the Black-Scholes Model based on the following assumptions:
November 12, 2015
Risk-free interest rate 2.32 %
Expected remaining term 10 Years
Expected volatility 157.56 %
Dividend yield 0 % Fair value at December 31, 2015 was
estimated to be $3,096,179 and based on the following assumptions:
December 31, 2015
Risk-free interest rate 2.27 %
Expected remaining term 9.75 Years
Expected volatility 152.07 %
Dividend yield 0 % Fair value at March 31, 2016 was estimated
to be $2,009,681 and based on the following assumptions:
March 31, 2016
Risk-free interest rate 1.78 %
Expected remaining term 9.5 Years
Expected volatility 156.96 %
Dividend yield 0 %</t>
  </si>
  <si>
    <t>Segments (Tables)</t>
  </si>
  <si>
    <t>Summary of Net Sales Attributed to Customers Geographical Segment</t>
  </si>
  <si>
    <t xml:space="preserve">Net sales attributed to customers in
the United States and foreign countries for the period ended March 31, 2016 and 2015 were as follows:
March 31, 2016 March 31, 2015
United States $ 8,198,083 $ 1,600,249
Foreign countries 69,668 -
$ 8,267,751 $ 1,600,249 </t>
  </si>
  <si>
    <t>Summary of Net Sales Attributed to Customers Product Group</t>
  </si>
  <si>
    <t>The Companys net sales by product
group for the period ended March 31, 2016 and 2015 were as follows:
March 31, 2016 March 31, 2015
Nutraceuticals $ 7,865,915 $ 1,600,249
Over the Counter (OTC) 377,063 -
Cosmeceuticals 24,773 -
$ 8,267,751 $ 1,600,249 (1) Net sales for
any other product group of similar products are less than 10% of consolidated net sales.</t>
  </si>
  <si>
    <t>Summary of Long-lived Assets (Net) Attributable to Operations Geographical Segment</t>
  </si>
  <si>
    <t xml:space="preserve">Long-lived assets (net) attributable
to operations in the United States and foreign countries as of March 31, 2016 and December 31, 2015 were as follows:
March 31, 2016 December 31, 2015
United States $ 17,191,578 $ 17,411,598
Foreign countries 16,385 12,081
$ 17,207,963 $ 17,423,679 </t>
  </si>
  <si>
    <t>Summary of Significant Accounting Policies (Details Narrative)</t>
  </si>
  <si>
    <t>Mar. 31, 2016USD ($)Segmentshares</t>
  </si>
  <si>
    <t>Mar. 31, 2015USD ($)</t>
  </si>
  <si>
    <t>Dec. 31, 2015USD ($)</t>
  </si>
  <si>
    <t>Cash federally insured limit per bank</t>
  </si>
  <si>
    <t>Cash uninsured amount</t>
  </si>
  <si>
    <t>Percentage of valuation allowance</t>
  </si>
  <si>
    <t>100.00%</t>
  </si>
  <si>
    <t>Working capital deficit</t>
  </si>
  <si>
    <t>Number of operating segment | Segment</t>
  </si>
  <si>
    <t>Debt issuance cost</t>
  </si>
  <si>
    <t>Options To Purchase Of Common Stock [Member]</t>
  </si>
  <si>
    <t>Anti-dilutive securities | shares</t>
  </si>
  <si>
    <t>Warrants To Purchase Of Common Stock Outstaanding [Member]</t>
  </si>
  <si>
    <t>Summary of Significant Accounting Policies - Schedule of Assumptions Used for Fair Value of Warrant Derivative Liabilities (Details)</t>
  </si>
  <si>
    <t>Mar. 31, 2016$ / sharesshares</t>
  </si>
  <si>
    <t>Exercise Price</t>
  </si>
  <si>
    <t>Expected Life (in years)</t>
  </si>
  <si>
    <t>10 years</t>
  </si>
  <si>
    <t>Stock Volatility</t>
  </si>
  <si>
    <t>154.00%</t>
  </si>
  <si>
    <t>Risk-Free Rate</t>
  </si>
  <si>
    <t>2.23%</t>
  </si>
  <si>
    <t>Dividend Rate</t>
  </si>
  <si>
    <t>0.00%</t>
  </si>
  <si>
    <t>Warrant Derivative Liabilities [Member]</t>
  </si>
  <si>
    <t>Stock Price</t>
  </si>
  <si>
    <t>9 years</t>
  </si>
  <si>
    <t>156.96%</t>
  </si>
  <si>
    <t>1.78%</t>
  </si>
  <si>
    <t>Outstanding Shares of Common Stock | shares</t>
  </si>
  <si>
    <t>Inventory - Schedule of Carrying Value of Inventory (Details) - USD ($)</t>
  </si>
  <si>
    <t>Finished goods</t>
  </si>
  <si>
    <t>Components</t>
  </si>
  <si>
    <t>Raw Materials</t>
  </si>
  <si>
    <t>Total inventory</t>
  </si>
  <si>
    <t>Accounts Receivable (Details Narrative)</t>
  </si>
  <si>
    <t>12 Months Ended</t>
  </si>
  <si>
    <t>Bad debt expense</t>
  </si>
  <si>
    <t>Accounts Receivable - Accounts Receivable, Net of Allowances (Details) - USD ($)</t>
  </si>
  <si>
    <t>Trade accounts receivable</t>
  </si>
  <si>
    <t>Less allowances</t>
  </si>
  <si>
    <t>Total accounts receivable, net</t>
  </si>
  <si>
    <t>Prepaid Expenses - Summary of Prepaid Expenses (Details) - USD ($)</t>
  </si>
  <si>
    <t>Advances for inventory</t>
  </si>
  <si>
    <t>Media production</t>
  </si>
  <si>
    <t>Insurance</t>
  </si>
  <si>
    <t>Trade shows</t>
  </si>
  <si>
    <t>Deposits</t>
  </si>
  <si>
    <t>Consultants</t>
  </si>
  <si>
    <t>Rent</t>
  </si>
  <si>
    <t>Media</t>
  </si>
  <si>
    <t>Miscellaneous</t>
  </si>
  <si>
    <t>Total</t>
  </si>
  <si>
    <t>Concentration of Credit Risk (Details Narrative) - USD ($)</t>
  </si>
  <si>
    <t>Four Customers [Member] | Accounts Receivable [Member]</t>
  </si>
  <si>
    <t>Concentration risk percentage</t>
  </si>
  <si>
    <t>77.00%</t>
  </si>
  <si>
    <t>One Customer [Member] | Accounts Receivable [Member]</t>
  </si>
  <si>
    <t>78.00%</t>
  </si>
  <si>
    <t>Two Customer [Member] | Sales Revenue, Net [Member]</t>
  </si>
  <si>
    <t>26.00%</t>
  </si>
  <si>
    <t>71.00%</t>
  </si>
  <si>
    <t>Concentration of Credit Risk - Summary of Major Suppliers (Details)</t>
  </si>
  <si>
    <t>Suppliers One [Member]</t>
  </si>
  <si>
    <t>Name of the Product</t>
  </si>
  <si>
    <t>FOCUSfactor</t>
  </si>
  <si>
    <t>Address of the suppliers</t>
  </si>
  <si>
    <t>Pittsburgh, PA</t>
  </si>
  <si>
    <t>City of suppliers</t>
  </si>
  <si>
    <t>Tustin, CA</t>
  </si>
  <si>
    <t>Suppliers Two [Member]</t>
  </si>
  <si>
    <t>Flat Tummy Tea</t>
  </si>
  <si>
    <t>Highland, NY</t>
  </si>
  <si>
    <t>-</t>
  </si>
  <si>
    <t>Suppliers Three [Member]</t>
  </si>
  <si>
    <t>Neuragen</t>
  </si>
  <si>
    <t>Linthicum Heights, MD</t>
  </si>
  <si>
    <t>Suppliers Four [Member]</t>
  </si>
  <si>
    <t>UrgentRx</t>
  </si>
  <si>
    <t>Ogden, UT</t>
  </si>
  <si>
    <t>Fixed Assets and Intangible Assets (Details Narrative) - USD ($)</t>
  </si>
  <si>
    <t>Depreciation expenes</t>
  </si>
  <si>
    <t>Amortization expense</t>
  </si>
  <si>
    <t>Fixed Assets and Intangible Assets - Summary of Fixed and Intangible Assets (Details) - USD ($)</t>
  </si>
  <si>
    <t>Property and equipment</t>
  </si>
  <si>
    <t>Less accumulated depreciation</t>
  </si>
  <si>
    <t>Construction in progress</t>
  </si>
  <si>
    <t>Fixed assets, net</t>
  </si>
  <si>
    <t>FOCUSfactor intellectual property</t>
  </si>
  <si>
    <t>Intangible assets subject to amortization</t>
  </si>
  <si>
    <t>Less accumulated amortization</t>
  </si>
  <si>
    <t>Related Party Transactions (Details Narrative) - USD ($)</t>
  </si>
  <si>
    <t>Nov. 12, 2015</t>
  </si>
  <si>
    <t>Aug. 18, 2015</t>
  </si>
  <si>
    <t>Hand MD LLC [Member]</t>
  </si>
  <si>
    <t>Percentage of ownership interest</t>
  </si>
  <si>
    <t>50.00%</t>
  </si>
  <si>
    <t>Payroll expense</t>
  </si>
  <si>
    <t>Accrued payroll amount</t>
  </si>
  <si>
    <t>Loan Agreement [Member] | Knight Therapeutics Inc [Member]</t>
  </si>
  <si>
    <t>Amount owed to related party</t>
  </si>
  <si>
    <t>Knight Therapeutics Inc [Member] | Loan Agreement [Member]</t>
  </si>
  <si>
    <t>Knight Therapeutics Inc [Member] | Security Agreement [Member]</t>
  </si>
  <si>
    <t>Knight Therapeutics Inc [Member] | Royalty Distribution Agreement [Member]</t>
  </si>
  <si>
    <t>Mr. Jack Ross [Member]</t>
  </si>
  <si>
    <t>Consulting fees per month</t>
  </si>
  <si>
    <t>Accrued consulting fees</t>
  </si>
  <si>
    <t>Ms. Harshbarger [Member] | Consulting Agreement [Member]</t>
  </si>
  <si>
    <t>Due to related party</t>
  </si>
  <si>
    <t>Accounts Payable and Accrued Liabilities - Schedule of Accounts Payable and Accrued Liabilities (Details) - USD ($)</t>
  </si>
  <si>
    <t>Accrued payroll</t>
  </si>
  <si>
    <t>Accrued legal fees</t>
  </si>
  <si>
    <t>Accounting fees</t>
  </si>
  <si>
    <t>Manufacturers</t>
  </si>
  <si>
    <t>Promotions</t>
  </si>
  <si>
    <t>Returns allowance</t>
  </si>
  <si>
    <t>Customers</t>
  </si>
  <si>
    <t>Royalties</t>
  </si>
  <si>
    <t>Warehousing</t>
  </si>
  <si>
    <t>Others</t>
  </si>
  <si>
    <t>Notes Payable (Details Narrative) - USD ($)</t>
  </si>
  <si>
    <t>Jun. 26, 2015</t>
  </si>
  <si>
    <t>Jan. 22, 2015</t>
  </si>
  <si>
    <t>Expences associated with loan</t>
  </si>
  <si>
    <t>Amount of loan obligation</t>
  </si>
  <si>
    <t>Unamortized debt discount</t>
  </si>
  <si>
    <t>Recognized amortization of deferred financing costs</t>
  </si>
  <si>
    <t>Interest expense paid</t>
  </si>
  <si>
    <t>Loan payable</t>
  </si>
  <si>
    <t>Fair value of derivative liability</t>
  </si>
  <si>
    <t>Asset Purchase Agreement [Member] | January 22, 2015 Loan Two [Member]</t>
  </si>
  <si>
    <t>Debt instrument interest rate percentage</t>
  </si>
  <si>
    <t>Note maturity date</t>
  </si>
  <si>
    <t>Jan. 20,
		2017</t>
  </si>
  <si>
    <t>Asset Purchase Agreement [Member] | January 22, 2015 Loan Two [Member] | January 20, 2016 [Member]</t>
  </si>
  <si>
    <t>Asset Purchase Agreement [Member] | January 22, 2015 Loan Two [Member] | January 20, 2017 [Member]</t>
  </si>
  <si>
    <t>Security Agreement [Member] | June 26, 2015 Security Agreement [Member]</t>
  </si>
  <si>
    <t>Deferred financing costs</t>
  </si>
  <si>
    <t>Present value of future payments</t>
  </si>
  <si>
    <t>Security Agreement [Member] | June 26, 2015 Security Agreement [Member] | U.S [Member]</t>
  </si>
  <si>
    <t>Percentage of sale revenue net</t>
  </si>
  <si>
    <t>5.00%</t>
  </si>
  <si>
    <t>Security Agreement [Member] | June 26, 2015 Security Agreement [Member] | Quarter Ending September 30, 2015 [Member]</t>
  </si>
  <si>
    <t>Security Agreement [Member] | June 26, 2015 Security Agreement [Member] | June 30, 2016 [Member]</t>
  </si>
  <si>
    <t>Security Agreement [Member] | June 26, 2015 Security Agreement [Member] | June 30, 2016 [Member] | Minimum [Member]</t>
  </si>
  <si>
    <t>Loan amount</t>
  </si>
  <si>
    <t>15.00%</t>
  </si>
  <si>
    <t>Convertible equity offering</t>
  </si>
  <si>
    <t>Change in loan interest rate</t>
  </si>
  <si>
    <t>13.00%</t>
  </si>
  <si>
    <t>Number of warrants to purchase common stock</t>
  </si>
  <si>
    <t>Common stock price per share</t>
  </si>
  <si>
    <t>Percentage of shares purchaseable under warrants</t>
  </si>
  <si>
    <t>6.50%</t>
  </si>
  <si>
    <t>Accrued interest expense</t>
  </si>
  <si>
    <t>Nov. 11,
		2017</t>
  </si>
  <si>
    <t>Knight Therapeutics Inc [Member] | Loan Agreement [Member] | Maximum [Member]</t>
  </si>
  <si>
    <t>Knight Therapeutics Inc [Member] | Loan Agreement [Member] | ST Warrant [Member]</t>
  </si>
  <si>
    <t>Warrants exercise price</t>
  </si>
  <si>
    <t>Beneficial conversion feature of warrants</t>
  </si>
  <si>
    <t>Knight Therapeutics Inc [Member] | Loan Agreement [Member] | LT Warrant [Member]</t>
  </si>
  <si>
    <t>25.00%</t>
  </si>
  <si>
    <t>Knight Therapeutics Inc [Member] | Loan Agreement [Member] | January 22, 2015 Loan One [Member]</t>
  </si>
  <si>
    <t>Aggregate consideration to be paid</t>
  </si>
  <si>
    <t>Capital expenditures</t>
  </si>
  <si>
    <t>Knight Therapeutics Inc [Member] | Loan Agreement [Member] | Knight Warrants [Member]</t>
  </si>
  <si>
    <t>Number of warrants outstanding</t>
  </si>
  <si>
    <t>Knight Therapeutics Inc [Member] | Loan Agreement [Member] | Knight Warrants One [Member]</t>
  </si>
  <si>
    <t>Knight Therapeutics Inc [Member] | Loan Agreement [Member] | Origination Fee [Member]</t>
  </si>
  <si>
    <t>Knight Therapeutics Inc [Member] | Loan Agreement [Member] | Work Fee [Member]</t>
  </si>
  <si>
    <t>Neuragen Corp [Member] | Security Agreement [Member] | June 26, 2015 Security Agreement [Member]</t>
  </si>
  <si>
    <t>Total payments of acquire assets</t>
  </si>
  <si>
    <t>Neuragen Corp [Member] | Security Agreement [Member] | June 26, 2015 Security Agreement [Member] | U.S [Member]</t>
  </si>
  <si>
    <t>2.00%</t>
  </si>
  <si>
    <t>Notes Payable - Schedule of Loan Payable (Details) - USD ($)</t>
  </si>
  <si>
    <t>Loans payable</t>
  </si>
  <si>
    <t>Unamortized debt issuance cost</t>
  </si>
  <si>
    <t>Less: Current portion</t>
  </si>
  <si>
    <t>Long-term portion</t>
  </si>
  <si>
    <t>Stockholders' Equity (Details Narrative) - $ / shares</t>
  </si>
  <si>
    <t>Commitments and Contingencies (Details Narrative)</t>
  </si>
  <si>
    <t>Dec. 08, 2014USD ($)</t>
  </si>
  <si>
    <t>Apr. 30, 2014USD ($)</t>
  </si>
  <si>
    <t>Dec. 31, 2015AUD</t>
  </si>
  <si>
    <t>Operating lease expiration date</t>
  </si>
  <si>
    <t>Mar. 31,
		2017</t>
  </si>
  <si>
    <t>Rent expense</t>
  </si>
  <si>
    <t>Sublease rent</t>
  </si>
  <si>
    <t>Lease term</t>
  </si>
  <si>
    <t>36 months</t>
  </si>
  <si>
    <t>AUD [Member]</t>
  </si>
  <si>
    <t>Rent expense | AUD</t>
  </si>
  <si>
    <t>December 2016 [Member]</t>
  </si>
  <si>
    <t>Commitments and Contingencies - Schedule of Future Minimum Rental Payments For Operating Leases (Details)</t>
  </si>
  <si>
    <t>Mar. 31, 2016USD ($)</t>
  </si>
  <si>
    <t>2016 - remaining nine months</t>
  </si>
  <si>
    <t>Stock Options (Details Narrative) - USD ($)</t>
  </si>
  <si>
    <t>Dec. 14, 2015</t>
  </si>
  <si>
    <t>Apr. 02, 2014</t>
  </si>
  <si>
    <t>Jul. 30, 2014</t>
  </si>
  <si>
    <t>Stock-based compensation expense</t>
  </si>
  <si>
    <t>Estimated fair value of Company's common stock</t>
  </si>
  <si>
    <t>Risk-free interest rate</t>
  </si>
  <si>
    <t>Volatility rate</t>
  </si>
  <si>
    <t>Expected lives</t>
  </si>
  <si>
    <t>Dividend yield</t>
  </si>
  <si>
    <t>Stock options outstanding intrinsic value</t>
  </si>
  <si>
    <t>Options Outstanding, Granted</t>
  </si>
  <si>
    <t>Stock options exercise price per share</t>
  </si>
  <si>
    <t>Two Board Members [Member]</t>
  </si>
  <si>
    <t>Two Employees Members [Member]</t>
  </si>
  <si>
    <t>2014 Equity Incentive Plan [Member]</t>
  </si>
  <si>
    <t>Common stock shares reserved for issuance</t>
  </si>
  <si>
    <t>Stock Options - Summary of Options Outstanding by Price Range (Details) - Stock Option Plan [Member]</t>
  </si>
  <si>
    <t>Options Outstanding, exercise price Lower limit</t>
  </si>
  <si>
    <t>Options Outstanding, exercise price Upper limit</t>
  </si>
  <si>
    <t>Options Outstanding, Number Outstanding | shares</t>
  </si>
  <si>
    <t>Options Outstanding, Remaining Average Contractual Life</t>
  </si>
  <si>
    <t>8 years 4 months 24 days</t>
  </si>
  <si>
    <t>Options Outstanding, Weighted Average Exercise Price</t>
  </si>
  <si>
    <t>Options Exercisable, Number Exercisable | shares</t>
  </si>
  <si>
    <t>Options Exercisable, Weighted Average Exercise Price</t>
  </si>
  <si>
    <t>Stock Options - Summary of Stock Options Activity (Details) - Stock Option Plan [Member]</t>
  </si>
  <si>
    <t>Options Outstanding, Outstanding at Beginning balance | shares</t>
  </si>
  <si>
    <t>Options Outstanding, Granted | shares</t>
  </si>
  <si>
    <t>Options Outstanding, Exercised | shares</t>
  </si>
  <si>
    <t>Options Outstanding, Expired or canceled | shares</t>
  </si>
  <si>
    <t>Options Outstanding, Outstanding at Ending balance | shares</t>
  </si>
  <si>
    <t>Weighted Average Exercise Price, Outstanding at Beginning balance | $ / shares</t>
  </si>
  <si>
    <t>Weighted Average Exercise Price, Granted | $ / shares</t>
  </si>
  <si>
    <t>Weighted Average Exercise Price, Exercised | $ / shares</t>
  </si>
  <si>
    <t>Weighted Average Exercise Price, Expired or canceled | $ / shares</t>
  </si>
  <si>
    <t>Weighted Average Exercise Price, Outstanding at Ending balance | $ / shares</t>
  </si>
  <si>
    <t>Stock Warrants - Summary of Warrants Outstanding by Price Range (Details) - Warrant [Member]</t>
  </si>
  <si>
    <t>Exercise Price Range One [Member]</t>
  </si>
  <si>
    <t>Warrants Outstanding, exercise prices</t>
  </si>
  <si>
    <t>Warrants Outstanding, Number Outstanding | shares</t>
  </si>
  <si>
    <t>Warrants Outstanding, Remaining Average Contractual Life</t>
  </si>
  <si>
    <t>8 years 10 months 6 days</t>
  </si>
  <si>
    <t>Warrants Outstanding, Weighted Average Exercise Price</t>
  </si>
  <si>
    <t>Warrants Exercisable, Number Exercisable | shares</t>
  </si>
  <si>
    <t>Warrants Exercisable, Weighted Average Exercise Price</t>
  </si>
  <si>
    <t>Exercise Price Range Two [Member]</t>
  </si>
  <si>
    <t>9 years 7 months 24 days</t>
  </si>
  <si>
    <t>Exercise Price Range Three [Member]</t>
  </si>
  <si>
    <t>2 years 9 months</t>
  </si>
  <si>
    <t>Stock Warrants - Summary of Stock Warrants Activity (Details) - Warrant [Member]</t>
  </si>
  <si>
    <t>Warrants Outstanding, Beginning balance | shares</t>
  </si>
  <si>
    <t>Warrants, Granted | shares</t>
  </si>
  <si>
    <t>Warrants, Exercised | shares</t>
  </si>
  <si>
    <t>Warrants, Expired or canceled | shares</t>
  </si>
  <si>
    <t>Warrants Outstanding, Ending balance | shares</t>
  </si>
  <si>
    <t>Warrants Outstanding, Weighted Average Exercise Price, Beginning balance | $ / shares</t>
  </si>
  <si>
    <t>Warrants Outstanding, Weighted Average Exercise Price, Ending balance | $ / shares</t>
  </si>
  <si>
    <t>Derivatives (Details Narrative) - USD ($)</t>
  </si>
  <si>
    <t>Fair values of embedded derivative</t>
  </si>
  <si>
    <t>Loss (gain) on change in fair value of derivative liability</t>
  </si>
  <si>
    <t>Derivatives - Schedule of Assumptions Used For Fair Value of Derivative (Details)</t>
  </si>
  <si>
    <t>Expected remaining term</t>
  </si>
  <si>
    <t>Expected volatility</t>
  </si>
  <si>
    <t>Derivative [Member]</t>
  </si>
  <si>
    <t>2.32%</t>
  </si>
  <si>
    <t>2.27%</t>
  </si>
  <si>
    <t>9 years 6 months</t>
  </si>
  <si>
    <t>9 years 9 months</t>
  </si>
  <si>
    <t>157.56%</t>
  </si>
  <si>
    <t>152.07%</t>
  </si>
  <si>
    <t>Segments - Summary of Net Sales Attributed to Customers Geographical Segment (Details) - USD ($)</t>
  </si>
  <si>
    <t>United States [Member]</t>
  </si>
  <si>
    <t>Foreign Countries [Member]</t>
  </si>
  <si>
    <t>Segments - Summary of Net Sales Attributed to Customers Product Group (Details) - USD ($)</t>
  </si>
  <si>
    <t>Nutraceuticals [Member]</t>
  </si>
  <si>
    <t>[1]</t>
  </si>
  <si>
    <t>Over the Counter (OTC) [Member]</t>
  </si>
  <si>
    <t>Cosmeceuticals [Member]</t>
  </si>
  <si>
    <t>Net sales for any other product group of similar products are less than 10% of consolidated net sales.</t>
  </si>
  <si>
    <t>Segments - Summary of Net Sales Attributed to Customers Product Group (Details) (Parenthetical)</t>
  </si>
  <si>
    <t>Other [Member] | Sales Revenue, Net [Member]</t>
  </si>
  <si>
    <t>10.00%</t>
  </si>
  <si>
    <t>Segments - Summary of Long-lived Assets (Net) Attributable to Operations Geographical Segment (Details) - USD ($)</t>
  </si>
  <si>
    <t>Long-lived assets net</t>
  </si>
  <si>
    <t>Acquisitions (Details Narrative) - Focus Factor Business [Member]</t>
  </si>
  <si>
    <t>Jan. 22, 2015USD ($)</t>
  </si>
  <si>
    <t>Increased in indefinite-lived brand and patent</t>
  </si>
  <si>
    <t>Fair value of brand and patent</t>
  </si>
  <si>
    <t>Income Taxes (Details Narrative) - USD ($)</t>
  </si>
  <si>
    <t>Percentage of deferred tax asset</t>
  </si>
  <si>
    <t>34.00%</t>
  </si>
  <si>
    <t>Operating loss carryforwards expiration year</t>
  </si>
  <si>
    <t>Percentage of deferred tax assets related NOL carryforwards valuation reserv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AUD &quot;#,##0_);_(&quot;AU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273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81692954</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763085</v>
      </c>
      <c t="n" s="7" r="C3">
        <v>3640893</v>
      </c>
    </row>
    <row spans="1:3" r="4">
      <c t="s" s="4" r="A4">
        <v>28</v>
      </c>
      <c t="n" s="6" r="B4">
        <v>158142</v>
      </c>
      <c t="n" s="6" r="C4">
        <v>607084</v>
      </c>
    </row>
    <row spans="1:3" r="5">
      <c t="s" s="4" r="A5">
        <v>29</v>
      </c>
      <c t="n" s="6" r="B5">
        <v>1618650</v>
      </c>
      <c t="n" s="6" r="C5">
        <v>3979857</v>
      </c>
    </row>
    <row spans="1:3" r="6">
      <c t="s" s="4" r="A6">
        <v>30</v>
      </c>
      <c t="n" s="6" r="B6">
        <v>502867</v>
      </c>
      <c t="n" s="6" r="C6">
        <v>422434</v>
      </c>
    </row>
    <row spans="1:3" r="7">
      <c t="s" s="4" r="A7">
        <v>31</v>
      </c>
      <c t="n" s="6" r="B7">
        <v>676839</v>
      </c>
      <c t="n" s="6" r="C7">
        <v>686655</v>
      </c>
    </row>
    <row spans="1:3" r="8">
      <c t="s" s="4" r="A8">
        <v>32</v>
      </c>
      <c t="n" s="6" r="B8">
        <v>6719583</v>
      </c>
      <c t="n" s="6" r="C8">
        <v>9336923</v>
      </c>
    </row>
    <row spans="1:3" r="9">
      <c t="s" s="4" r="A9">
        <v>33</v>
      </c>
      <c t="n" s="6" r="B9">
        <v>72497</v>
      </c>
      <c t="n" s="6" r="C9">
        <v>12017</v>
      </c>
    </row>
    <row spans="1:3" r="10">
      <c t="s" s="4" r="A10">
        <v>34</v>
      </c>
      <c t="n" s="6" r="B10">
        <v>11046400</v>
      </c>
      <c t="n" s="6" r="C10">
        <v>11496402</v>
      </c>
    </row>
    <row spans="1:3" r="11">
      <c t="s" s="4" r="A11">
        <v>35</v>
      </c>
      <c t="n" s="6" r="B11">
        <v>6089066</v>
      </c>
      <c t="n" s="6" r="C11">
        <v>5915262</v>
      </c>
    </row>
    <row spans="1:3" r="12">
      <c t="s" s="4" r="A12">
        <v>36</v>
      </c>
      <c t="n" s="6" r="B12">
        <v>23927546</v>
      </c>
      <c t="n" s="6" r="C12">
        <v>26760604</v>
      </c>
    </row>
    <row spans="1:3" r="13">
      <c t="s" s="3" r="A13">
        <v>37</v>
      </c>
    </row>
    <row spans="1:3" r="14">
      <c t="s" s="4" r="A14">
        <v>38</v>
      </c>
      <c t="n" s="6" r="B14">
        <v>3175181</v>
      </c>
      <c t="n" s="6" r="C14">
        <v>5032102</v>
      </c>
    </row>
    <row spans="1:3" r="15">
      <c t="s" s="4" r="A15">
        <v>39</v>
      </c>
      <c t="n" s="7" r="B15">
        <v>1012783</v>
      </c>
      <c t="n" s="6" r="C15">
        <v>910894</v>
      </c>
    </row>
    <row spans="1:3" r="16">
      <c t="s" s="4" r="A16">
        <v>40</v>
      </c>
      <c t="s" s="4" r="B16">
        <v>41</v>
      </c>
      <c t="n" s="6" r="C16">
        <v>2551500</v>
      </c>
    </row>
    <row spans="1:3" r="17">
      <c t="s" s="4" r="A17">
        <v>42</v>
      </c>
      <c t="n" s="7" r="B17">
        <v>4062639</v>
      </c>
      <c t="n" s="6" r="C17">
        <v>3025669</v>
      </c>
    </row>
    <row spans="1:3" r="18">
      <c t="s" s="4" r="A18">
        <v>43</v>
      </c>
      <c t="n" s="6" r="B18">
        <v>750000</v>
      </c>
      <c t="n" s="6" r="C18">
        <v>750000</v>
      </c>
    </row>
    <row spans="1:3" r="19">
      <c t="s" s="4" r="A19">
        <v>44</v>
      </c>
      <c t="n" s="6" r="B19">
        <v>2009681</v>
      </c>
      <c t="n" s="6" r="C19">
        <v>3096179</v>
      </c>
    </row>
    <row spans="1:3" r="20">
      <c t="s" s="4" r="A20">
        <v>45</v>
      </c>
      <c t="n" s="7" r="B20">
        <v>11010284</v>
      </c>
      <c t="n" s="6" r="C20">
        <v>15366344</v>
      </c>
    </row>
    <row spans="1:3" r="21">
      <c t="s" s="3" r="A21">
        <v>46</v>
      </c>
    </row>
    <row spans="1:3" r="22">
      <c t="s" s="4" r="A22">
        <v>47</v>
      </c>
      <c t="s" s="4" r="B22">
        <v>41</v>
      </c>
      <c t="n" s="6" r="C22">
        <v>750000</v>
      </c>
    </row>
    <row spans="1:3" r="23">
      <c t="s" s="4" r="A23">
        <v>48</v>
      </c>
      <c t="n" s="7" r="B23">
        <v>282601</v>
      </c>
      <c t="n" s="6" r="C23">
        <v>258897</v>
      </c>
    </row>
    <row spans="1:3" r="24">
      <c t="s" s="4" r="A24">
        <v>49</v>
      </c>
      <c t="n" s="6" r="B24">
        <v>4101833</v>
      </c>
      <c t="n" s="6" r="C24">
        <v>4965650</v>
      </c>
    </row>
    <row spans="1:3" r="25">
      <c t="s" s="4" r="A25">
        <v>50</v>
      </c>
      <c t="n" s="6" r="B25">
        <v>4384434</v>
      </c>
      <c t="n" s="6" r="C25">
        <v>5974547</v>
      </c>
    </row>
    <row spans="1:3" r="26">
      <c t="s" s="4" r="A26">
        <v>51</v>
      </c>
      <c t="n" s="7" r="B26">
        <v>15394718</v>
      </c>
      <c t="n" s="7" r="C26">
        <v>21340891</v>
      </c>
    </row>
    <row spans="1:3" r="27">
      <c t="s" s="4" r="A27">
        <v>52</v>
      </c>
      <c t="s" s="4" r="B27">
        <v>41</v>
      </c>
      <c t="s" s="4" r="C27">
        <v>41</v>
      </c>
    </row>
    <row spans="1:3" r="28">
      <c t="s" s="3" r="A28">
        <v>53</v>
      </c>
    </row>
    <row spans="1:3" r="29">
      <c t="s" s="4" r="A29">
        <v>54</v>
      </c>
      <c t="n" s="7" r="B29">
        <v>817</v>
      </c>
      <c t="n" s="7" r="C29">
        <v>817</v>
      </c>
    </row>
    <row spans="1:3" r="30">
      <c t="s" s="4" r="A30">
        <v>55</v>
      </c>
      <c t="n" s="6" r="B30">
        <v>68000</v>
      </c>
      <c t="n" s="6" r="C30">
        <v>68000</v>
      </c>
    </row>
    <row spans="1:3" r="31">
      <c t="s" s="4" r="A31">
        <v>56</v>
      </c>
      <c t="n" s="6" r="B31">
        <v>14223376</v>
      </c>
      <c t="n" s="6" r="C31">
        <v>13920735</v>
      </c>
    </row>
    <row spans="1:3" r="32">
      <c t="s" s="4" r="A32">
        <v>57</v>
      </c>
      <c t="n" s="6" r="B32">
        <v>-5759365</v>
      </c>
      <c t="n" s="6" r="C32">
        <v>-8569841</v>
      </c>
    </row>
    <row spans="1:3" r="33">
      <c t="s" s="4" r="A33">
        <v>58</v>
      </c>
      <c t="n" s="6" r="B33">
        <v>8532828</v>
      </c>
      <c t="n" s="6" r="C33">
        <v>5419713</v>
      </c>
    </row>
    <row spans="1:3" r="34">
      <c t="s" s="4" r="A34">
        <v>59</v>
      </c>
      <c t="n" s="7" r="B34">
        <v>23927546</v>
      </c>
      <c t="n" s="7" r="C34">
        <v>267606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32</v>
      </c>
    </row>
    <row spans="1:2" r="4">
      <c t="s" s="4" r="A4">
        <v>183</v>
      </c>
      <c t="s" s="4" r="B4">
        <v>184</v>
      </c>
    </row>
    <row spans="1:2" r="5">
      <c t="s" s="4" r="A5">
        <v>185</v>
      </c>
      <c t="s" s="4" r="B5">
        <v>186</v>
      </c>
    </row>
    <row spans="1:2" r="6">
      <c t="s" s="4" r="A6">
        <v>187</v>
      </c>
      <c t="s" s="4" r="B6">
        <v>188</v>
      </c>
    </row>
    <row spans="1:2" r="7">
      <c t="s" s="4" r="A7">
        <v>189</v>
      </c>
      <c t="s" s="4" r="B7">
        <v>190</v>
      </c>
    </row>
    <row spans="1:2" r="8">
      <c t="s" s="4" r="A8">
        <v>191</v>
      </c>
      <c t="s" s="4" r="B8">
        <v>192</v>
      </c>
    </row>
    <row spans="1:2" r="9">
      <c t="s" s="4" r="A9">
        <v>193</v>
      </c>
      <c t="s" s="4" r="B9">
        <v>194</v>
      </c>
    </row>
    <row spans="1:2" r="10">
      <c t="s" s="4" r="A10">
        <v>195</v>
      </c>
      <c t="s" s="4" r="B10">
        <v>196</v>
      </c>
    </row>
    <row spans="1:2" r="11">
      <c t="s" s="4" r="A11">
        <v>34</v>
      </c>
      <c t="s" s="4" r="B11">
        <v>197</v>
      </c>
    </row>
    <row spans="1:2" r="12">
      <c t="s" s="4" r="A12">
        <v>198</v>
      </c>
      <c t="s" s="4" r="B12">
        <v>199</v>
      </c>
    </row>
    <row spans="1:2" r="13">
      <c t="s" s="4" r="A13">
        <v>29</v>
      </c>
      <c t="s" s="4" r="B13">
        <v>200</v>
      </c>
    </row>
    <row spans="1:2" r="14">
      <c t="s" s="4" r="A14">
        <v>201</v>
      </c>
      <c t="s" s="4" r="B14">
        <v>202</v>
      </c>
    </row>
    <row spans="1:2" r="15">
      <c t="s" s="4" r="A15">
        <v>203</v>
      </c>
      <c t="s" s="4" r="B15">
        <v>204</v>
      </c>
    </row>
    <row spans="1:2" r="16">
      <c t="s" s="4" r="A16">
        <v>176</v>
      </c>
      <c t="s" s="4" r="B16">
        <v>205</v>
      </c>
    </row>
    <row spans="1:2" r="17">
      <c t="s" s="4" r="A17">
        <v>206</v>
      </c>
      <c t="s" s="4" r="B17">
        <v>207</v>
      </c>
    </row>
    <row spans="1:2" r="18">
      <c t="s" s="4" r="A18">
        <v>208</v>
      </c>
      <c t="s" s="4" r="B18">
        <v>209</v>
      </c>
    </row>
    <row spans="1:2" r="19">
      <c t="s" s="4" r="A19">
        <v>210</v>
      </c>
      <c t="s" s="4" r="B19">
        <v>211</v>
      </c>
    </row>
    <row spans="1:2" r="20">
      <c t="s" s="4" r="A20">
        <v>31</v>
      </c>
      <c t="s" s="4" r="B20">
        <v>212</v>
      </c>
    </row>
    <row spans="1:2" r="21">
      <c t="s" s="4" r="A21">
        <v>213</v>
      </c>
      <c t="s" s="4" r="B21">
        <v>214</v>
      </c>
    </row>
    <row spans="1:2" r="22">
      <c t="s" s="4" r="A22">
        <v>215</v>
      </c>
      <c t="s" s="4" r="B22">
        <v>216</v>
      </c>
    </row>
    <row spans="1:2" r="23">
      <c t="s" s="4" r="A23">
        <v>217</v>
      </c>
      <c t="s" s="4" r="B23">
        <v>218</v>
      </c>
    </row>
    <row spans="1:2" r="24">
      <c t="s" s="4" r="A24">
        <v>219</v>
      </c>
      <c t="s" s="4" r="B24">
        <v>220</v>
      </c>
    </row>
    <row spans="1:2" r="25">
      <c t="s" s="4" r="A25">
        <v>221</v>
      </c>
      <c t="s" s="4" r="B25">
        <v>222</v>
      </c>
    </row>
    <row spans="1:2" r="26">
      <c t="s" s="4" r="A26">
        <v>223</v>
      </c>
      <c t="s" s="4" r="B26">
        <v>224</v>
      </c>
    </row>
    <row spans="1:2" r="27">
      <c t="s" s="4" r="A27">
        <v>225</v>
      </c>
      <c t="s" s="4" r="B27">
        <v>226</v>
      </c>
    </row>
    <row spans="1:2" r="28">
      <c t="s" s="4" r="A28">
        <v>227</v>
      </c>
      <c t="s" s="4" r="B28">
        <v>228</v>
      </c>
    </row>
    <row spans="1:2" r="29">
      <c t="s" s="4" r="A29">
        <v>229</v>
      </c>
      <c t="s" s="4" r="B29">
        <v>230</v>
      </c>
    </row>
    <row spans="1:2" r="30">
      <c t="s" s="4" r="A30">
        <v>231</v>
      </c>
      <c t="s" s="4" r="B30">
        <v>232</v>
      </c>
    </row>
    <row spans="1:2" r="31">
      <c t="s" s="4" r="A31">
        <v>233</v>
      </c>
      <c t="s" s="4" r="B31">
        <v>234</v>
      </c>
    </row>
    <row spans="1:2" r="32">
      <c t="s" s="4" r="A32">
        <v>235</v>
      </c>
      <c t="s" s="4" r="B32">
        <v>236</v>
      </c>
    </row>
    <row spans="1:2" r="33">
      <c t="s" s="4" r="A33">
        <v>237</v>
      </c>
      <c t="s" s="4" r="B33">
        <v>238</v>
      </c>
    </row>
    <row spans="1:2" r="34">
      <c t="s" s="4" r="A34">
        <v>239</v>
      </c>
      <c t="s" s="4" r="B3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1</v>
      </c>
      <c t="s" s="2" r="B1">
        <v>1</v>
      </c>
    </row>
    <row spans="1:2" r="2">
      <c t="s" s="2" r="B2">
        <v>2</v>
      </c>
    </row>
    <row spans="1:2" r="3">
      <c t="s" s="3" r="A3">
        <v>132</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4</v>
      </c>
      <c t="s" s="2" r="B1">
        <v>1</v>
      </c>
    </row>
    <row spans="1:2" r="2">
      <c t="s" s="2" r="B2">
        <v>2</v>
      </c>
    </row>
    <row spans="1:2" r="3">
      <c t="s" s="3" r="A3">
        <v>134</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7</v>
      </c>
      <c t="s" s="2" r="B1">
        <v>1</v>
      </c>
    </row>
    <row spans="1:2" r="2">
      <c t="s" s="2" r="B2">
        <v>2</v>
      </c>
    </row>
    <row spans="1:2" r="3">
      <c t="s" s="3" r="A3">
        <v>136</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0</v>
      </c>
      <c t="s" s="2" r="B1">
        <v>1</v>
      </c>
    </row>
    <row spans="1:2" r="2">
      <c t="s" s="2" r="B2">
        <v>2</v>
      </c>
    </row>
    <row spans="1:2" r="3">
      <c t="s" s="3" r="A3">
        <v>139</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n" s="8" r="B3">
        <v>1e-05</v>
      </c>
      <c t="n" s="8" r="C3">
        <v>1e-05</v>
      </c>
    </row>
    <row spans="1:3" r="4">
      <c t="s" s="4" r="A4">
        <v>63</v>
      </c>
      <c t="n" s="6" r="B4">
        <v>300000000</v>
      </c>
      <c t="n" s="6" r="C4">
        <v>300000000</v>
      </c>
    </row>
    <row spans="1:3" r="5">
      <c t="s" s="4" r="A5">
        <v>64</v>
      </c>
      <c t="n" s="6" r="B5">
        <v>81692954</v>
      </c>
      <c t="n" s="6" r="C5">
        <v>81692954</v>
      </c>
    </row>
    <row spans="1:3" r="6">
      <c t="s" s="4" r="A6">
        <v>65</v>
      </c>
      <c t="n" s="6" r="B6">
        <v>81692954</v>
      </c>
      <c t="n" s="6" r="C6">
        <v>816929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3</v>
      </c>
      <c t="s" s="2" r="B1">
        <v>1</v>
      </c>
    </row>
    <row spans="1:2" r="2">
      <c t="s" s="2" r="B2">
        <v>2</v>
      </c>
    </row>
    <row spans="1:2" r="3">
      <c t="s" s="3" r="A3">
        <v>142</v>
      </c>
    </row>
    <row spans="1:2" r="4">
      <c t="s" s="4" r="A4">
        <v>254</v>
      </c>
      <c t="s" s="4" r="B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6</v>
      </c>
      <c t="s" s="2" r="B1">
        <v>1</v>
      </c>
    </row>
    <row spans="1:2" r="2">
      <c t="s" s="2" r="B2">
        <v>2</v>
      </c>
    </row>
    <row spans="1:2" r="3">
      <c t="s" s="3" r="A3">
        <v>145</v>
      </c>
    </row>
    <row spans="1:2" r="4">
      <c t="s" s="4" r="A4">
        <v>257</v>
      </c>
      <c t="s" s="4" r="B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9</v>
      </c>
      <c t="s" s="2" r="B1">
        <v>1</v>
      </c>
    </row>
    <row spans="1:2" r="2">
      <c t="s" s="2" r="B2">
        <v>2</v>
      </c>
    </row>
    <row spans="1:2" r="3">
      <c t="s" s="3" r="A3">
        <v>151</v>
      </c>
    </row>
    <row spans="1:2" r="4">
      <c t="s" s="4" r="A4">
        <v>260</v>
      </c>
      <c t="s" s="4" r="B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2</v>
      </c>
      <c t="s" s="2" r="B1">
        <v>1</v>
      </c>
    </row>
    <row spans="1:2" r="2">
      <c t="s" s="2" r="B2">
        <v>2</v>
      </c>
    </row>
    <row spans="1:2" r="3">
      <c t="s" s="3" r="A3">
        <v>154</v>
      </c>
    </row>
    <row spans="1:2" r="4">
      <c t="s" s="4" r="A4">
        <v>263</v>
      </c>
      <c t="s" s="4" r="B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65</v>
      </c>
      <c t="s" s="2" r="B1">
        <v>1</v>
      </c>
    </row>
    <row spans="1:2" r="2">
      <c t="s" s="2" r="B2">
        <v>2</v>
      </c>
    </row>
    <row spans="1:2" r="3">
      <c t="s" s="4" r="A3">
        <v>266</v>
      </c>
      <c t="s" s="4" r="B3">
        <v>267</v>
      </c>
    </row>
    <row spans="1:2" r="4">
      <c t="s" s="4" r="A4">
        <v>268</v>
      </c>
    </row>
    <row spans="1:2" r="5">
      <c t="s" s="4" r="A5">
        <v>266</v>
      </c>
      <c t="s" s="4" r="B5">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0</v>
      </c>
      <c t="s" s="2" r="B1">
        <v>1</v>
      </c>
    </row>
    <row spans="1:2" r="2">
      <c t="s" s="2" r="B2">
        <v>2</v>
      </c>
    </row>
    <row spans="1:2" r="3">
      <c t="s" s="3" r="A3">
        <v>163</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75</v>
      </c>
      <c t="s" s="2" r="B1">
        <v>1</v>
      </c>
    </row>
    <row spans="1:2" r="2">
      <c t="s" s="2" r="B2">
        <v>2</v>
      </c>
    </row>
    <row spans="1:2" r="3">
      <c t="s" s="3" r="A3">
        <v>165</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0</v>
      </c>
      <c t="s" s="2" r="B1">
        <v>1</v>
      </c>
    </row>
    <row spans="1:2" r="2">
      <c t="s" s="2" r="B2">
        <v>2</v>
      </c>
    </row>
    <row spans="1:2" r="3">
      <c t="s" s="3" r="A3">
        <v>168</v>
      </c>
    </row>
    <row spans="1:2" r="4">
      <c t="s" s="4" r="A4">
        <v>281</v>
      </c>
      <c t="s" s="4" r="B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71</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34"/>
    <col customWidth="1" max="3" min="3" width="21"/>
    <col customWidth="1" max="4" min="4" width="21"/>
  </cols>
  <sheetData>
    <row spans="1:4" r="1">
      <c t="s" s="1" r="A1">
        <v>290</v>
      </c>
      <c t="s" s="2" r="B1">
        <v>1</v>
      </c>
    </row>
    <row spans="1:4" r="2">
      <c t="s" s="2" r="B2">
        <v>291</v>
      </c>
      <c t="s" s="2" r="C2">
        <v>292</v>
      </c>
      <c t="s" s="2" r="D2">
        <v>293</v>
      </c>
    </row>
    <row spans="1:4" r="3">
      <c t="s" s="4" r="A3">
        <v>294</v>
      </c>
      <c t="n" s="7" r="B3">
        <v>250000</v>
      </c>
    </row>
    <row spans="1:4" r="4">
      <c t="s" s="4" r="A4">
        <v>295</v>
      </c>
      <c t="n" s="7" r="B4">
        <v>3501952</v>
      </c>
      <c t="n" s="7" r="D4">
        <v>3453290</v>
      </c>
    </row>
    <row spans="1:4" r="5">
      <c t="s" s="4" r="A5">
        <v>296</v>
      </c>
      <c t="s" s="4" r="B5">
        <v>297</v>
      </c>
    </row>
    <row spans="1:4" r="6">
      <c t="s" s="4" r="A6">
        <v>57</v>
      </c>
      <c t="n" s="7" r="B6">
        <v>5759365</v>
      </c>
      <c t="n" s="7" r="D6">
        <v>8569841</v>
      </c>
    </row>
    <row spans="1:4" r="7">
      <c t="s" s="4" r="A7">
        <v>298</v>
      </c>
      <c t="n" s="7" r="B7">
        <v>4290701</v>
      </c>
    </row>
    <row spans="1:4" r="8">
      <c t="s" s="4" r="A8">
        <v>299</v>
      </c>
      <c t="n" s="6" r="B8">
        <v>1</v>
      </c>
    </row>
    <row spans="1:4" r="9">
      <c t="s" s="4" r="A9">
        <v>300</v>
      </c>
      <c t="n" s="7" r="B9">
        <v>312812</v>
      </c>
      <c t="n" s="7" r="C9">
        <v>378852</v>
      </c>
    </row>
    <row spans="1:4" r="10">
      <c t="s" s="4" r="A10">
        <v>301</v>
      </c>
    </row>
    <row spans="1:4" r="11">
      <c t="s" s="4" r="A11">
        <v>302</v>
      </c>
      <c t="n" s="6" r="B11">
        <v>5000000</v>
      </c>
    </row>
    <row spans="1:4" r="12">
      <c t="s" s="4" r="A12">
        <v>303</v>
      </c>
    </row>
    <row spans="1:4" r="13">
      <c t="s" s="4" r="A13">
        <v>302</v>
      </c>
      <c t="n" s="6" r="B13">
        <v>91320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8267751</v>
      </c>
      <c t="n" s="7" r="C4">
        <v>1600249</v>
      </c>
    </row>
    <row spans="1:3" r="5">
      <c t="s" s="4" r="A5">
        <v>70</v>
      </c>
      <c t="n" s="6" r="B5">
        <v>2036577</v>
      </c>
      <c t="n" s="6" r="C5">
        <v>605282</v>
      </c>
    </row>
    <row spans="1:3" r="6">
      <c t="s" s="4" r="A6">
        <v>71</v>
      </c>
      <c t="n" s="6" r="B6">
        <v>6231174</v>
      </c>
      <c t="n" s="6" r="C6">
        <v>994967</v>
      </c>
    </row>
    <row spans="1:3" r="7">
      <c t="s" s="3" r="A7">
        <v>72</v>
      </c>
    </row>
    <row spans="1:3" r="8">
      <c t="s" s="4" r="A8">
        <v>73</v>
      </c>
      <c t="n" s="6" r="B8">
        <v>1447676</v>
      </c>
      <c t="n" s="6" r="C8">
        <v>733589</v>
      </c>
    </row>
    <row spans="1:3" r="9">
      <c t="s" s="4" r="A9">
        <v>74</v>
      </c>
      <c t="n" s="6" r="B9">
        <v>1868805</v>
      </c>
      <c t="n" s="6" r="C9">
        <v>314820</v>
      </c>
    </row>
    <row spans="1:3" r="10">
      <c t="s" s="4" r="A10">
        <v>75</v>
      </c>
      <c t="n" s="6" r="B10">
        <v>278637</v>
      </c>
      <c t="n" s="6" r="C10">
        <v>77242</v>
      </c>
    </row>
    <row spans="1:3" r="11">
      <c t="s" s="4" r="A11">
        <v>76</v>
      </c>
      <c t="n" s="6" r="B11">
        <v>3595118</v>
      </c>
      <c t="n" s="6" r="C11">
        <v>1125651</v>
      </c>
    </row>
    <row spans="1:3" r="12">
      <c t="s" s="4" r="A12">
        <v>77</v>
      </c>
      <c t="n" s="6" r="B12">
        <v>2636056</v>
      </c>
      <c t="n" s="7" r="C12">
        <v>-130684</v>
      </c>
    </row>
    <row spans="1:3" r="13">
      <c t="s" s="3" r="A13">
        <v>78</v>
      </c>
    </row>
    <row spans="1:3" r="14">
      <c t="s" s="4" r="A14">
        <v>79</v>
      </c>
      <c t="n" s="6" r="B14">
        <v>-3924</v>
      </c>
      <c t="s" s="4" r="C14">
        <v>41</v>
      </c>
    </row>
    <row spans="1:3" r="15">
      <c t="s" s="4" r="A15">
        <v>80</v>
      </c>
      <c t="n" s="6" r="B15">
        <v>431264</v>
      </c>
      <c t="n" s="7" r="C15">
        <v>171393</v>
      </c>
    </row>
    <row spans="1:3" r="16">
      <c t="s" s="4" r="A16">
        <v>81</v>
      </c>
      <c t="n" s="6" r="B16">
        <v>-240806</v>
      </c>
      <c t="s" s="4" r="C16">
        <v>41</v>
      </c>
    </row>
    <row spans="1:3" r="17">
      <c t="s" s="4" r="A17">
        <v>82</v>
      </c>
      <c t="n" s="6" r="B17">
        <v>-1086498</v>
      </c>
      <c t="s" s="4" r="C17">
        <v>41</v>
      </c>
    </row>
    <row spans="1:3" r="18">
      <c t="s" s="4" r="A18">
        <v>83</v>
      </c>
      <c t="n" s="6" r="B18">
        <v>475600</v>
      </c>
      <c t="n" s="7" r="C18">
        <v>2089005</v>
      </c>
    </row>
    <row spans="1:3" r="19">
      <c t="s" s="4" r="A19">
        <v>84</v>
      </c>
      <c t="n" s="6" r="B19">
        <v>66039</v>
      </c>
      <c t="n" s="6" r="C19">
        <v>27321</v>
      </c>
    </row>
    <row spans="1:3" r="20">
      <c t="s" s="4" r="A20">
        <v>85</v>
      </c>
      <c t="n" s="6" r="B20">
        <v>-358325</v>
      </c>
      <c t="n" s="6" r="C20">
        <v>2287719</v>
      </c>
    </row>
    <row spans="1:3" r="21">
      <c t="s" s="4" r="A21">
        <v>86</v>
      </c>
      <c t="n" s="6" r="B21">
        <v>2994381</v>
      </c>
      <c t="n" s="6" r="C21">
        <v>-2418404</v>
      </c>
    </row>
    <row spans="1:3" r="22">
      <c t="s" s="4" r="A22">
        <v>87</v>
      </c>
      <c t="n" s="6" r="B22">
        <v>183905</v>
      </c>
      <c t="n" s="6" r="C22">
        <v>0</v>
      </c>
    </row>
    <row spans="1:3" r="23">
      <c t="s" s="4" r="A23">
        <v>88</v>
      </c>
      <c t="n" s="7" r="B23">
        <v>2810476</v>
      </c>
      <c t="n" s="7" r="C23">
        <v>-2418404</v>
      </c>
    </row>
    <row spans="1:3" r="24">
      <c t="s" s="4" r="A24">
        <v>89</v>
      </c>
      <c t="n" s="9" r="B24">
        <v>0.03</v>
      </c>
      <c t="n" s="9" r="C24">
        <v>-0.04</v>
      </c>
    </row>
    <row spans="1:3" r="25">
      <c t="s" s="4" r="A25">
        <v>90</v>
      </c>
      <c t="n" s="9" r="B25">
        <v>0.03</v>
      </c>
      <c t="n" s="9" r="C25">
        <v>-0.04</v>
      </c>
    </row>
    <row spans="1:3" r="26">
      <c t="s" s="4" r="A26">
        <v>91</v>
      </c>
      <c t="n" s="6" r="B26">
        <v>81692954</v>
      </c>
      <c t="n" s="6" r="C26">
        <v>65883030</v>
      </c>
    </row>
    <row spans="1:3" r="27">
      <c t="s" s="4" r="A27">
        <v>92</v>
      </c>
      <c t="n" s="6" r="B27">
        <v>85380496</v>
      </c>
      <c t="n" s="6" r="C27">
        <v>65883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304</v>
      </c>
      <c t="s" s="2" r="B1">
        <v>1</v>
      </c>
    </row>
    <row spans="1:2" r="2">
      <c t="s" s="2" r="B2">
        <v>305</v>
      </c>
    </row>
    <row spans="1:2" r="3">
      <c t="s" s="4" r="A3">
        <v>306</v>
      </c>
      <c t="n" s="9" r="B3">
        <v>0.74</v>
      </c>
    </row>
    <row spans="1:2" r="4">
      <c t="s" s="4" r="A4">
        <v>307</v>
      </c>
      <c t="s" s="4" r="B4">
        <v>308</v>
      </c>
    </row>
    <row spans="1:2" r="5">
      <c t="s" s="4" r="A5">
        <v>309</v>
      </c>
      <c t="s" s="4" r="B5">
        <v>310</v>
      </c>
    </row>
    <row spans="1:2" r="6">
      <c t="s" s="4" r="A6">
        <v>311</v>
      </c>
      <c t="s" s="4" r="B6">
        <v>312</v>
      </c>
    </row>
    <row spans="1:2" r="7">
      <c t="s" s="4" r="A7">
        <v>313</v>
      </c>
      <c t="s" s="4" r="B7">
        <v>314</v>
      </c>
    </row>
    <row spans="1:2" r="8">
      <c t="s" s="4" r="A8">
        <v>315</v>
      </c>
    </row>
    <row spans="1:2" r="9">
      <c t="s" s="4" r="A9">
        <v>316</v>
      </c>
      <c t="n" s="9" r="B9">
        <v>0.45</v>
      </c>
    </row>
    <row spans="1:2" r="10">
      <c t="s" s="4" r="A10">
        <v>306</v>
      </c>
      <c t="n" s="9" r="B10">
        <v>0.49</v>
      </c>
    </row>
    <row spans="1:2" r="11">
      <c t="s" s="4" r="A11">
        <v>307</v>
      </c>
      <c t="s" s="4" r="B11">
        <v>317</v>
      </c>
    </row>
    <row spans="1:2" r="12">
      <c t="s" s="4" r="A12">
        <v>309</v>
      </c>
      <c t="s" s="4" r="B12">
        <v>318</v>
      </c>
    </row>
    <row spans="1:2" r="13">
      <c t="s" s="4" r="A13">
        <v>311</v>
      </c>
      <c t="s" s="4" r="B13">
        <v>319</v>
      </c>
    </row>
    <row spans="1:2" r="14">
      <c t="s" s="4" r="A14">
        <v>313</v>
      </c>
      <c t="s" s="4" r="B14">
        <v>314</v>
      </c>
    </row>
    <row spans="1:2" r="15">
      <c t="s" s="4" r="A15">
        <v>320</v>
      </c>
      <c t="n" s="6" r="B15">
        <v>4547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21</v>
      </c>
      <c t="s" s="2" r="B1">
        <v>2</v>
      </c>
      <c t="s" s="2" r="C1">
        <v>25</v>
      </c>
    </row>
    <row spans="1:3" r="2">
      <c t="s" s="3" r="A2">
        <v>134</v>
      </c>
    </row>
    <row spans="1:3" r="3">
      <c t="s" s="4" r="A3">
        <v>322</v>
      </c>
      <c t="n" s="7" r="B3">
        <v>513536</v>
      </c>
      <c t="n" s="7" r="C3">
        <v>535908</v>
      </c>
    </row>
    <row spans="1:3" r="4">
      <c t="s" s="4" r="A4">
        <v>323</v>
      </c>
      <c t="n" s="6" r="B4">
        <v>127897</v>
      </c>
      <c t="n" s="6" r="C4">
        <v>115340</v>
      </c>
    </row>
    <row spans="1:3" r="5">
      <c t="s" s="4" r="A5">
        <v>324</v>
      </c>
      <c t="n" s="6" r="B5">
        <v>35406</v>
      </c>
      <c t="n" s="6" r="C5">
        <v>35406</v>
      </c>
    </row>
    <row spans="1:3" r="6">
      <c t="s" s="4" r="A6">
        <v>325</v>
      </c>
      <c t="n" s="7" r="B6">
        <v>676839</v>
      </c>
      <c t="n" s="7" r="C6">
        <v>6866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326</v>
      </c>
      <c t="s" s="2" r="B1">
        <v>327</v>
      </c>
    </row>
    <row spans="1:2" r="2">
      <c t="s" s="2" r="B2">
        <v>293</v>
      </c>
    </row>
    <row spans="1:2" r="3">
      <c t="s" s="3" r="A3">
        <v>136</v>
      </c>
    </row>
    <row spans="1:2" r="4">
      <c t="s" s="4" r="A4">
        <v>328</v>
      </c>
      <c t="n" s="7" r="B4">
        <v>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5</v>
      </c>
    </row>
    <row spans="1:3" r="2">
      <c t="s" s="3" r="A2">
        <v>136</v>
      </c>
    </row>
    <row spans="1:3" r="3">
      <c t="s" s="4" r="A3">
        <v>330</v>
      </c>
      <c t="n" s="7" r="B3">
        <v>1715349</v>
      </c>
      <c t="n" s="7" r="C3">
        <v>4101148</v>
      </c>
    </row>
    <row spans="1:3" r="4">
      <c t="s" s="4" r="A4">
        <v>331</v>
      </c>
      <c t="n" s="6" r="B4">
        <v>-96699</v>
      </c>
      <c t="n" s="6" r="C4">
        <v>-121291</v>
      </c>
    </row>
    <row spans="1:3" r="5">
      <c t="s" s="4" r="A5">
        <v>332</v>
      </c>
      <c t="n" s="7" r="B5">
        <v>1618650</v>
      </c>
      <c t="n" s="7" r="C5">
        <v>39798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33</v>
      </c>
      <c t="s" s="2" r="B1">
        <v>2</v>
      </c>
      <c t="s" s="2" r="C1">
        <v>25</v>
      </c>
    </row>
    <row spans="1:3" r="2">
      <c t="s" s="3" r="A2">
        <v>139</v>
      </c>
    </row>
    <row spans="1:3" r="3">
      <c t="s" s="4" r="A3">
        <v>334</v>
      </c>
      <c t="n" s="7" r="B3">
        <v>266388</v>
      </c>
      <c t="n" s="7" r="C3">
        <v>171494</v>
      </c>
    </row>
    <row spans="1:3" r="4">
      <c t="s" s="4" r="A4">
        <v>335</v>
      </c>
      <c t="n" s="6" r="B4">
        <v>70587</v>
      </c>
      <c t="n" s="6" r="C4">
        <v>55849</v>
      </c>
    </row>
    <row spans="1:3" r="5">
      <c t="s" s="4" r="A5">
        <v>336</v>
      </c>
      <c t="n" s="6" r="B5">
        <v>42078</v>
      </c>
      <c t="n" s="6" r="C5">
        <v>54519</v>
      </c>
    </row>
    <row spans="1:3" r="6">
      <c t="s" s="4" r="A6">
        <v>337</v>
      </c>
      <c t="n" s="6" r="B6">
        <v>28800</v>
      </c>
      <c t="n" s="6" r="C6">
        <v>45700</v>
      </c>
    </row>
    <row spans="1:3" r="7">
      <c t="s" s="4" r="A7">
        <v>338</v>
      </c>
      <c t="n" s="6" r="B7">
        <v>41228</v>
      </c>
      <c t="n" s="6" r="C7">
        <v>41228</v>
      </c>
    </row>
    <row spans="1:3" r="8">
      <c t="s" s="4" r="A8">
        <v>339</v>
      </c>
      <c t="n" s="6" r="B8">
        <v>4000</v>
      </c>
      <c t="n" s="6" r="C8">
        <v>24000</v>
      </c>
    </row>
    <row spans="1:3" r="9">
      <c t="s" s="4" r="A9">
        <v>340</v>
      </c>
      <c t="n" s="6" r="B9">
        <v>10786</v>
      </c>
      <c t="n" s="7" r="C9">
        <v>16216</v>
      </c>
    </row>
    <row spans="1:3" r="10">
      <c t="s" s="4" r="A10">
        <v>341</v>
      </c>
      <c t="n" s="6" r="B10">
        <v>20650</v>
      </c>
      <c t="s" s="4" r="C10">
        <v>41</v>
      </c>
    </row>
    <row spans="1:3" r="11">
      <c t="s" s="4" r="A11">
        <v>342</v>
      </c>
      <c t="n" s="6" r="B11">
        <v>18350</v>
      </c>
      <c t="n" s="7" r="C11">
        <v>13428</v>
      </c>
    </row>
    <row spans="1:3" r="12">
      <c t="s" s="4" r="A12">
        <v>343</v>
      </c>
      <c t="n" s="7" r="B12">
        <v>502867</v>
      </c>
      <c t="n" s="7" r="C12">
        <v>4224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344</v>
      </c>
      <c t="s" s="2" r="B1">
        <v>1</v>
      </c>
      <c t="s" s="2" r="C1">
        <v>327</v>
      </c>
    </row>
    <row spans="1:3" r="2">
      <c t="s" s="2" r="B2">
        <v>2</v>
      </c>
      <c t="s" s="2" r="C2">
        <v>25</v>
      </c>
    </row>
    <row spans="1:3" r="3">
      <c t="s" s="4" r="A3">
        <v>294</v>
      </c>
      <c t="n" s="7" r="B3">
        <v>250000</v>
      </c>
    </row>
    <row spans="1:3" r="4">
      <c t="s" s="4" r="A4">
        <v>295</v>
      </c>
      <c t="n" s="7" r="B4">
        <v>3501952</v>
      </c>
      <c t="n" s="7" r="C4">
        <v>3453290</v>
      </c>
    </row>
    <row spans="1:3" r="5">
      <c t="s" s="4" r="A5">
        <v>345</v>
      </c>
    </row>
    <row spans="1:3" r="6">
      <c t="s" s="4" r="A6">
        <v>346</v>
      </c>
      <c t="s" s="4" r="B6">
        <v>347</v>
      </c>
    </row>
    <row spans="1:3" r="7">
      <c t="s" s="4" r="A7">
        <v>348</v>
      </c>
    </row>
    <row spans="1:3" r="8">
      <c t="s" s="4" r="A8">
        <v>346</v>
      </c>
      <c t="s" s="4" r="C8">
        <v>349</v>
      </c>
    </row>
    <row spans="1:3" r="9">
      <c t="s" s="4" r="A9">
        <v>350</v>
      </c>
    </row>
    <row spans="1:3" r="10">
      <c t="s" s="4" r="A10">
        <v>346</v>
      </c>
      <c t="s" s="4" r="B10">
        <v>351</v>
      </c>
      <c t="s" s="4" r="C10">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22"/>
  </cols>
  <sheetData>
    <row spans="1:2" r="1">
      <c t="s" s="1" r="A1">
        <v>353</v>
      </c>
      <c t="s" s="2" r="B1">
        <v>1</v>
      </c>
    </row>
    <row spans="1:2" r="2">
      <c t="s" s="2" r="B2">
        <v>2</v>
      </c>
    </row>
    <row spans="1:2" r="3">
      <c t="s" s="4" r="A3">
        <v>354</v>
      </c>
    </row>
    <row spans="1:2" r="4">
      <c t="s" s="4" r="A4">
        <v>355</v>
      </c>
      <c t="s" s="4" r="B4">
        <v>356</v>
      </c>
    </row>
    <row spans="1:2" r="5">
      <c t="s" s="4" r="A5">
        <v>357</v>
      </c>
      <c t="s" s="4" r="B5">
        <v>358</v>
      </c>
    </row>
    <row spans="1:2" r="6">
      <c t="s" s="4" r="A6">
        <v>359</v>
      </c>
      <c t="s" s="4" r="B6">
        <v>360</v>
      </c>
    </row>
    <row spans="1:2" r="7">
      <c t="s" s="4" r="A7">
        <v>361</v>
      </c>
    </row>
    <row spans="1:2" r="8">
      <c t="s" s="4" r="A8">
        <v>355</v>
      </c>
      <c t="s" s="4" r="B8">
        <v>362</v>
      </c>
    </row>
    <row spans="1:2" r="9">
      <c t="s" s="4" r="A9">
        <v>357</v>
      </c>
      <c t="s" s="4" r="B9">
        <v>363</v>
      </c>
    </row>
    <row spans="1:2" r="10">
      <c t="s" s="4" r="A10">
        <v>359</v>
      </c>
      <c t="s" s="4" r="B10">
        <v>364</v>
      </c>
    </row>
    <row spans="1:2" r="11">
      <c t="s" s="4" r="A11">
        <v>365</v>
      </c>
    </row>
    <row spans="1:2" r="12">
      <c t="s" s="4" r="A12">
        <v>355</v>
      </c>
      <c t="s" s="4" r="B12">
        <v>366</v>
      </c>
    </row>
    <row spans="1:2" r="13">
      <c t="s" s="4" r="A13">
        <v>357</v>
      </c>
      <c t="s" s="4" r="B13">
        <v>367</v>
      </c>
    </row>
    <row spans="1:2" r="14">
      <c t="s" s="4" r="A14">
        <v>359</v>
      </c>
      <c t="s" s="4" r="B14">
        <v>364</v>
      </c>
    </row>
    <row spans="1:2" r="15">
      <c t="s" s="4" r="A15">
        <v>368</v>
      </c>
    </row>
    <row spans="1:2" r="16">
      <c t="s" s="4" r="A16">
        <v>355</v>
      </c>
      <c t="s" s="4" r="B16">
        <v>369</v>
      </c>
    </row>
    <row spans="1:2" r="17">
      <c t="s" s="4" r="A17">
        <v>357</v>
      </c>
      <c t="s" s="4" r="B17">
        <v>370</v>
      </c>
    </row>
    <row spans="1:2" r="18">
      <c t="s" s="4" r="A18">
        <v>359</v>
      </c>
      <c t="s" s="4" r="B18">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71</v>
      </c>
      <c t="s" s="2" r="B1">
        <v>1</v>
      </c>
    </row>
    <row spans="1:3" r="2">
      <c t="s" s="2" r="B2">
        <v>2</v>
      </c>
      <c t="s" s="2" r="C2">
        <v>67</v>
      </c>
    </row>
    <row spans="1:3" r="3">
      <c t="s" s="3" r="A3">
        <v>145</v>
      </c>
    </row>
    <row spans="1:3" r="4">
      <c t="s" s="4" r="A4">
        <v>372</v>
      </c>
      <c t="n" s="7" r="B4">
        <v>2227</v>
      </c>
      <c t="n" s="7" r="C4">
        <v>75</v>
      </c>
    </row>
    <row spans="1:3" r="5">
      <c t="s" s="4" r="A5">
        <v>373</v>
      </c>
      <c t="n" s="7" r="B5">
        <v>276410</v>
      </c>
      <c t="n" s="7" r="C5">
        <v>771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25</v>
      </c>
    </row>
    <row spans="1:3" r="2">
      <c t="s" s="3" r="A2">
        <v>145</v>
      </c>
    </row>
    <row spans="1:3" r="3">
      <c t="s" s="4" r="A3">
        <v>375</v>
      </c>
      <c t="n" s="7" r="B3">
        <v>24395</v>
      </c>
      <c t="n" s="7" r="C3">
        <v>18187</v>
      </c>
    </row>
    <row spans="1:3" r="4">
      <c t="s" s="4" r="A4">
        <v>376</v>
      </c>
      <c t="n" s="6" r="B4">
        <v>-8397</v>
      </c>
      <c t="n" s="7" r="C4">
        <v>-6170</v>
      </c>
    </row>
    <row spans="1:3" r="5">
      <c t="s" s="4" r="A5">
        <v>377</v>
      </c>
      <c t="n" s="6" r="B5">
        <v>56499</v>
      </c>
      <c t="s" s="4" r="C5">
        <v>41</v>
      </c>
    </row>
    <row spans="1:3" r="6">
      <c t="s" s="4" r="A6">
        <v>378</v>
      </c>
      <c t="n" s="6" r="B6">
        <v>72497</v>
      </c>
      <c t="n" s="7" r="C6">
        <v>12017</v>
      </c>
    </row>
    <row spans="1:3" r="7">
      <c t="s" s="4" r="A7">
        <v>379</v>
      </c>
      <c t="n" s="6" r="B7">
        <v>1450000</v>
      </c>
      <c t="n" s="6" r="C7">
        <v>1000000</v>
      </c>
    </row>
    <row spans="1:3" r="8">
      <c t="s" s="4" r="A8">
        <v>380</v>
      </c>
      <c t="n" s="6" r="B8">
        <v>5523017</v>
      </c>
      <c t="n" s="6" r="C8">
        <v>5521751</v>
      </c>
    </row>
    <row spans="1:3" r="9">
      <c t="s" s="4" r="A9">
        <v>381</v>
      </c>
      <c t="n" s="6" r="B9">
        <v>-883950</v>
      </c>
      <c t="n" s="6" r="C9">
        <v>-606489</v>
      </c>
    </row>
    <row spans="1:3" r="10">
      <c t="s" s="4" r="A10">
        <v>35</v>
      </c>
      <c t="n" s="7" r="B10">
        <v>6089067</v>
      </c>
      <c t="n" s="7" r="C10">
        <v>59152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382</v>
      </c>
      <c t="s" s="2" r="B1">
        <v>1</v>
      </c>
    </row>
    <row spans="1:4" r="2">
      <c t="s" s="2" r="B2">
        <v>2</v>
      </c>
      <c t="s" s="2" r="C2">
        <v>383</v>
      </c>
      <c t="s" s="2" r="D2">
        <v>384</v>
      </c>
    </row>
    <row spans="1:4" r="3">
      <c t="s" s="4" r="A3">
        <v>385</v>
      </c>
    </row>
    <row spans="1:4" r="4">
      <c t="s" s="4" r="A4">
        <v>386</v>
      </c>
      <c t="s" s="4" r="B4">
        <v>387</v>
      </c>
    </row>
    <row spans="1:4" r="5">
      <c t="s" s="4" r="A5">
        <v>388</v>
      </c>
      <c t="n" s="7" r="B5">
        <v>30000</v>
      </c>
    </row>
    <row spans="1:4" r="6">
      <c t="s" s="4" r="A6">
        <v>389</v>
      </c>
      <c t="n" s="6" r="B6">
        <v>0</v>
      </c>
    </row>
    <row spans="1:4" r="7">
      <c t="s" s="4" r="A7">
        <v>390</v>
      </c>
    </row>
    <row spans="1:4" r="8">
      <c t="s" s="4" r="A8">
        <v>391</v>
      </c>
      <c t="n" s="6" r="B8">
        <v>4110521</v>
      </c>
    </row>
    <row spans="1:4" r="9">
      <c t="s" s="4" r="A9">
        <v>392</v>
      </c>
    </row>
    <row spans="1:4" r="10">
      <c t="s" s="4" r="A10">
        <v>391</v>
      </c>
      <c t="n" s="7" r="C10">
        <v>3828660</v>
      </c>
    </row>
    <row spans="1:4" r="11">
      <c t="s" s="4" r="A11">
        <v>393</v>
      </c>
    </row>
    <row spans="1:4" r="12">
      <c t="s" s="4" r="A12">
        <v>391</v>
      </c>
      <c t="n" s="6" r="B12">
        <v>538102</v>
      </c>
    </row>
    <row spans="1:4" r="13">
      <c t="s" s="4" r="A13">
        <v>394</v>
      </c>
    </row>
    <row spans="1:4" r="14">
      <c t="s" s="4" r="A14">
        <v>391</v>
      </c>
      <c t="n" s="6" r="B14">
        <v>46323</v>
      </c>
    </row>
    <row spans="1:4" r="15">
      <c t="s" s="4" r="A15">
        <v>395</v>
      </c>
    </row>
    <row spans="1:4" r="16">
      <c t="s" s="4" r="A16">
        <v>396</v>
      </c>
      <c t="n" s="6" r="B16">
        <v>25000</v>
      </c>
    </row>
    <row spans="1:4" r="17">
      <c t="s" s="4" r="A17">
        <v>397</v>
      </c>
      <c t="n" s="7" r="B17">
        <v>0</v>
      </c>
    </row>
    <row spans="1:4" r="18">
      <c t="s" s="4" r="A18">
        <v>398</v>
      </c>
    </row>
    <row spans="1:4" r="19">
      <c t="s" s="4" r="A19">
        <v>399</v>
      </c>
      <c t="n" s="7" r="D19">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7</v>
      </c>
    </row>
    <row spans="1:3" r="3">
      <c t="s" s="3" r="A3">
        <v>94</v>
      </c>
    </row>
    <row spans="1:3" r="4">
      <c t="s" s="4" r="A4">
        <v>95</v>
      </c>
      <c t="n" s="7" r="B4">
        <v>2810476</v>
      </c>
      <c t="n" s="7" r="C4">
        <v>-2418404</v>
      </c>
    </row>
    <row spans="1:3" r="5">
      <c t="s" s="3" r="A5">
        <v>96</v>
      </c>
    </row>
    <row spans="1:3" r="6">
      <c t="s" s="4" r="A6">
        <v>75</v>
      </c>
      <c t="n" s="6" r="B6">
        <v>278637</v>
      </c>
      <c t="n" s="6" r="C6">
        <v>77242</v>
      </c>
    </row>
    <row spans="1:3" r="7">
      <c t="s" s="4" r="A7">
        <v>84</v>
      </c>
      <c t="n" s="6" r="B7">
        <v>66039</v>
      </c>
      <c t="n" s="6" r="C7">
        <v>27321</v>
      </c>
    </row>
    <row spans="1:3" r="8">
      <c t="s" s="4" r="A8">
        <v>97</v>
      </c>
      <c t="n" s="6" r="B8">
        <v>302641</v>
      </c>
      <c t="n" s="7" r="C8">
        <v>12000</v>
      </c>
    </row>
    <row spans="1:3" r="9">
      <c t="s" s="4" r="A9">
        <v>98</v>
      </c>
      <c t="n" s="6" r="B9">
        <v>-1086498</v>
      </c>
      <c t="s" s="4" r="C9">
        <v>41</v>
      </c>
    </row>
    <row spans="1:3" r="10">
      <c t="s" s="4" r="A10">
        <v>81</v>
      </c>
      <c t="n" s="6" r="B10">
        <v>-240806</v>
      </c>
      <c t="s" s="4" r="C10">
        <v>41</v>
      </c>
    </row>
    <row spans="1:3" r="11">
      <c t="s" s="4" r="A11">
        <v>99</v>
      </c>
      <c t="n" s="6" r="B11">
        <v>42717</v>
      </c>
      <c t="s" s="4" r="C11">
        <v>41</v>
      </c>
    </row>
    <row spans="1:3" r="12">
      <c t="s" s="4" r="A12">
        <v>83</v>
      </c>
      <c t="n" s="6" r="B12">
        <v>475600</v>
      </c>
      <c t="n" s="7" r="C12">
        <v>2089005</v>
      </c>
    </row>
    <row spans="1:3" r="13">
      <c t="s" s="3" r="A13">
        <v>100</v>
      </c>
    </row>
    <row spans="1:3" r="14">
      <c t="s" s="4" r="A14">
        <v>101</v>
      </c>
      <c t="n" s="6" r="B14">
        <v>2361207</v>
      </c>
      <c t="n" s="6" r="C14">
        <v>981574</v>
      </c>
    </row>
    <row spans="1:3" r="15">
      <c t="s" s="4" r="A15">
        <v>31</v>
      </c>
      <c t="n" s="6" r="B15">
        <v>9815</v>
      </c>
      <c t="n" s="6" r="C15">
        <v>-48940</v>
      </c>
    </row>
    <row spans="1:3" r="16">
      <c t="s" s="4" r="A16">
        <v>102</v>
      </c>
      <c t="n" s="6" r="B16">
        <v>-80433</v>
      </c>
      <c t="n" s="6" r="C16">
        <v>-40272</v>
      </c>
    </row>
    <row spans="1:3" r="17">
      <c t="s" s="4" r="A17">
        <v>38</v>
      </c>
      <c t="n" s="6" r="B17">
        <v>-1514226</v>
      </c>
      <c t="n" s="6" r="C17">
        <v>-184304</v>
      </c>
    </row>
    <row spans="1:3" r="18">
      <c t="s" s="4" r="A18">
        <v>103</v>
      </c>
      <c t="n" s="6" r="B18">
        <v>3425171</v>
      </c>
      <c t="n" s="6" r="C18">
        <v>495221</v>
      </c>
    </row>
    <row spans="1:3" r="19">
      <c t="s" s="3" r="A19">
        <v>104</v>
      </c>
    </row>
    <row spans="1:3" r="20">
      <c t="s" s="4" r="A20">
        <v>105</v>
      </c>
      <c t="n" s="7" r="B20">
        <v>-62921</v>
      </c>
      <c t="n" s="6" r="C20">
        <v>-1654</v>
      </c>
    </row>
    <row spans="1:3" r="21">
      <c t="s" s="4" r="A21">
        <v>106</v>
      </c>
      <c t="s" s="4" r="B21">
        <v>41</v>
      </c>
      <c t="n" s="7" r="C21">
        <v>-4500000</v>
      </c>
    </row>
    <row spans="1:3" r="22">
      <c t="s" s="4" r="A22">
        <v>28</v>
      </c>
      <c t="n" s="7" r="B22">
        <v>448942</v>
      </c>
      <c t="s" s="4" r="C22">
        <v>41</v>
      </c>
    </row>
    <row spans="1:3" r="23">
      <c t="s" s="4" r="A23">
        <v>107</v>
      </c>
      <c t="n" s="7" r="B23">
        <v>386021</v>
      </c>
      <c t="n" s="7" r="C23">
        <v>-4501654</v>
      </c>
    </row>
    <row spans="1:3" r="24">
      <c t="s" s="3" r="A24">
        <v>108</v>
      </c>
    </row>
    <row spans="1:3" r="25">
      <c t="s" s="4" r="A25">
        <v>109</v>
      </c>
      <c t="s" s="4" r="B25">
        <v>41</v>
      </c>
      <c t="n" s="7" r="C25">
        <v>6000000</v>
      </c>
    </row>
    <row spans="1:3" r="26">
      <c t="s" s="4" r="A26">
        <v>110</v>
      </c>
      <c t="n" s="7" r="B26">
        <v>-1137500</v>
      </c>
      <c t="s" s="4" r="C26">
        <v>41</v>
      </c>
    </row>
    <row spans="1:3" r="27">
      <c t="s" s="4" r="A27">
        <v>111</v>
      </c>
      <c t="n" s="7" r="B27">
        <v>-2551500</v>
      </c>
      <c t="s" s="4" r="C27">
        <v>41</v>
      </c>
    </row>
    <row spans="1:3" r="28">
      <c t="s" s="4" r="A28">
        <v>112</v>
      </c>
      <c t="s" s="4" r="B28">
        <v>41</v>
      </c>
      <c t="n" s="7" r="C28">
        <v>-289045</v>
      </c>
    </row>
    <row spans="1:3" r="29">
      <c t="s" s="4" r="A29">
        <v>113</v>
      </c>
      <c t="s" s="4" r="B29">
        <v>41</v>
      </c>
      <c t="n" s="6" r="C29">
        <v>11184</v>
      </c>
    </row>
    <row spans="1:3" r="30">
      <c t="s" s="4" r="A30">
        <v>114</v>
      </c>
      <c t="s" s="4" r="B30">
        <v>41</v>
      </c>
      <c t="n" s="6" r="C30">
        <v>1</v>
      </c>
    </row>
    <row spans="1:3" r="31">
      <c t="s" s="4" r="A31">
        <v>115</v>
      </c>
      <c t="n" s="7" r="B31">
        <v>-3689000</v>
      </c>
      <c t="n" s="6" r="C31">
        <v>5722140</v>
      </c>
    </row>
    <row spans="1:3" r="32">
      <c t="s" s="4" r="A32">
        <v>116</v>
      </c>
      <c t="n" s="6" r="B32">
        <v>122192</v>
      </c>
      <c t="n" s="6" r="C32">
        <v>1715707</v>
      </c>
    </row>
    <row spans="1:3" r="33">
      <c t="s" s="4" r="A33">
        <v>117</v>
      </c>
      <c t="n" s="6" r="B33">
        <v>3640893</v>
      </c>
      <c t="n" s="6" r="C33">
        <v>338</v>
      </c>
    </row>
    <row spans="1:3" r="34">
      <c t="s" s="4" r="A34">
        <v>118</v>
      </c>
      <c t="n" s="6" r="B34">
        <v>3763085</v>
      </c>
      <c t="n" s="7" r="C34">
        <v>1716045</v>
      </c>
    </row>
    <row spans="1:3" r="35">
      <c t="s" s="3" r="A35">
        <v>119</v>
      </c>
    </row>
    <row spans="1:3" r="36">
      <c t="s" s="4" r="A36">
        <v>120</v>
      </c>
      <c t="n" s="6" r="B36">
        <v>407560</v>
      </c>
      <c t="s" s="4" r="C36">
        <v>41</v>
      </c>
    </row>
    <row spans="1:3" r="37">
      <c t="s" s="4" r="A37">
        <v>121</v>
      </c>
      <c t="n" s="6" r="B37">
        <v>141447</v>
      </c>
      <c t="s" s="4" r="C37">
        <v>41</v>
      </c>
    </row>
    <row spans="1:3" r="38">
      <c t="s" s="3" r="A38">
        <v>122</v>
      </c>
    </row>
    <row spans="1:3" r="39">
      <c t="s" s="4" r="A39">
        <v>123</v>
      </c>
      <c t="n" s="7" r="B39">
        <v>450000</v>
      </c>
      <c t="s" s="4" r="C39">
        <v>41</v>
      </c>
    </row>
    <row spans="1:3" r="40">
      <c t="s" s="4" r="A40">
        <v>124</v>
      </c>
      <c t="s" s="4" r="B40">
        <v>41</v>
      </c>
      <c t="n" s="7" r="C40">
        <v>100000</v>
      </c>
    </row>
    <row spans="1:3" r="41">
      <c t="s" s="4" r="A41">
        <v>125</v>
      </c>
      <c t="s" s="4" r="B41">
        <v>41</v>
      </c>
      <c t="n" s="6" r="C41">
        <v>3415514</v>
      </c>
    </row>
    <row spans="1:3" r="42">
      <c t="s" s="4" r="A42">
        <v>126</v>
      </c>
      <c t="s" s="4" r="B42">
        <v>41</v>
      </c>
      <c t="n" s="6" r="C42">
        <v>9332559</v>
      </c>
    </row>
    <row spans="1:3" r="43">
      <c t="s" s="4" r="A43">
        <v>127</v>
      </c>
      <c t="s" s="4" r="B43">
        <v>41</v>
      </c>
      <c t="n" s="7" r="C43">
        <v>1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5</v>
      </c>
    </row>
    <row spans="1:3" r="2">
      <c t="s" s="3" r="A2">
        <v>151</v>
      </c>
    </row>
    <row spans="1:3" r="3">
      <c t="s" s="4" r="A3">
        <v>401</v>
      </c>
      <c t="n" s="7" r="B3">
        <v>35099</v>
      </c>
      <c t="n" s="7" r="C3">
        <v>128237</v>
      </c>
    </row>
    <row spans="1:3" r="4">
      <c t="s" s="4" r="A4">
        <v>402</v>
      </c>
      <c t="n" s="6" r="B4">
        <v>50955</v>
      </c>
      <c t="n" s="7" r="C4">
        <v>38752</v>
      </c>
    </row>
    <row spans="1:3" r="5">
      <c t="s" s="4" r="A5">
        <v>403</v>
      </c>
      <c t="n" s="6" r="B5">
        <v>67248</v>
      </c>
      <c t="s" s="4" r="C5">
        <v>41</v>
      </c>
    </row>
    <row spans="1:3" r="6">
      <c t="s" s="4" r="A6">
        <v>404</v>
      </c>
      <c t="n" s="6" r="B6">
        <v>1082696</v>
      </c>
      <c t="n" s="7" r="C6">
        <v>1527333</v>
      </c>
    </row>
    <row spans="1:3" r="7">
      <c t="s" s="4" r="A7">
        <v>31</v>
      </c>
      <c t="n" s="6" r="B7">
        <v>34548</v>
      </c>
      <c t="s" s="4" r="C7">
        <v>41</v>
      </c>
    </row>
    <row spans="1:3" r="8">
      <c t="s" s="4" r="A8">
        <v>405</v>
      </c>
      <c t="n" s="6" r="B8">
        <v>353050</v>
      </c>
      <c t="n" s="7" r="C8">
        <v>1213021</v>
      </c>
    </row>
    <row spans="1:3" r="9">
      <c t="s" s="4" r="A9">
        <v>406</v>
      </c>
      <c t="n" s="6" r="B9">
        <v>883668</v>
      </c>
      <c t="n" s="6" r="C9">
        <v>1128133</v>
      </c>
    </row>
    <row spans="1:3" r="10">
      <c t="s" s="4" r="A10">
        <v>407</v>
      </c>
      <c t="n" s="6" r="B10">
        <v>411033</v>
      </c>
      <c t="n" s="6" r="C10">
        <v>411033</v>
      </c>
    </row>
    <row spans="1:3" r="11">
      <c t="s" s="4" r="A11">
        <v>120</v>
      </c>
      <c t="n" s="6" r="B11">
        <v>45206</v>
      </c>
      <c t="n" s="6" r="C11">
        <v>110754</v>
      </c>
    </row>
    <row spans="1:3" r="12">
      <c t="s" s="4" r="A12">
        <v>408</v>
      </c>
      <c t="n" s="6" r="B12">
        <v>46323</v>
      </c>
      <c t="n" s="6" r="C12">
        <v>71573</v>
      </c>
    </row>
    <row spans="1:3" r="13">
      <c t="s" s="4" r="A13">
        <v>409</v>
      </c>
      <c t="n" s="6" r="B13">
        <v>7298</v>
      </c>
      <c t="n" s="6" r="C13">
        <v>31748</v>
      </c>
    </row>
    <row spans="1:3" r="14">
      <c t="s" s="4" r="A14">
        <v>410</v>
      </c>
      <c t="n" s="6" r="B14">
        <v>158057</v>
      </c>
      <c t="n" s="6" r="C14">
        <v>371518</v>
      </c>
    </row>
    <row spans="1:3" r="15">
      <c t="s" s="4" r="A15">
        <v>343</v>
      </c>
      <c t="n" s="7" r="B15">
        <v>3175181</v>
      </c>
      <c t="n" s="7" r="C15">
        <v>50321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s>
  <sheetData>
    <row spans="1:7" r="1">
      <c t="s" s="1" r="A1">
        <v>411</v>
      </c>
      <c t="s" s="2" r="B1">
        <v>383</v>
      </c>
      <c t="s" s="2" r="C1">
        <v>412</v>
      </c>
      <c t="s" s="2" r="D1">
        <v>413</v>
      </c>
      <c t="s" s="2" r="E1">
        <v>2</v>
      </c>
      <c t="s" s="2" r="F1">
        <v>67</v>
      </c>
      <c t="s" s="2" r="G1">
        <v>25</v>
      </c>
    </row>
    <row spans="1:7" r="2">
      <c t="s" s="4" r="A2">
        <v>414</v>
      </c>
      <c t="n" s="7" r="E2">
        <v>312812</v>
      </c>
      <c t="n" s="7" r="F2">
        <v>378852</v>
      </c>
    </row>
    <row spans="1:7" r="3">
      <c t="s" s="4" r="A3">
        <v>415</v>
      </c>
      <c t="n" s="6" r="E3">
        <v>8914472</v>
      </c>
      <c t="n" s="7" r="G3">
        <v>9491319</v>
      </c>
    </row>
    <row spans="1:7" r="4">
      <c t="s" s="4" r="A4">
        <v>83</v>
      </c>
      <c t="n" s="7" r="B4">
        <v>2067258</v>
      </c>
      <c t="n" s="6" r="E4">
        <v>475600</v>
      </c>
      <c t="n" s="6" r="F4">
        <v>2089005</v>
      </c>
    </row>
    <row spans="1:7" r="5">
      <c t="s" s="4" r="A5">
        <v>416</v>
      </c>
      <c t="n" s="6" r="E5">
        <v>2060819</v>
      </c>
      <c t="n" s="6" r="G5">
        <v>2536418</v>
      </c>
    </row>
    <row spans="1:7" r="6">
      <c t="s" s="4" r="A6">
        <v>417</v>
      </c>
      <c t="n" s="6" r="E6">
        <v>66039</v>
      </c>
      <c t="n" s="6" r="F6">
        <v>27321</v>
      </c>
    </row>
    <row spans="1:7" r="7">
      <c t="s" s="4" r="A7">
        <v>418</v>
      </c>
      <c t="n" s="6" r="E7">
        <v>431264</v>
      </c>
      <c t="n" s="7" r="F7">
        <v>171393</v>
      </c>
    </row>
    <row spans="1:7" r="8">
      <c t="s" s="4" r="A8">
        <v>419</v>
      </c>
      <c t="n" s="6" r="E8">
        <v>-4812639</v>
      </c>
      <c t="n" s="6" r="G8">
        <v>-3775669</v>
      </c>
    </row>
    <row spans="1:7" r="9">
      <c t="s" s="4" r="A9">
        <v>420</v>
      </c>
      <c t="n" s="6" r="B9">
        <v>2067258</v>
      </c>
      <c t="n" s="6" r="E9">
        <v>2009681</v>
      </c>
      <c t="n" s="6" r="G9">
        <v>3096179</v>
      </c>
    </row>
    <row spans="1:7" r="10">
      <c t="s" s="4" r="A10">
        <v>421</v>
      </c>
    </row>
    <row spans="1:7" r="11">
      <c t="s" s="4" r="A11">
        <v>422</v>
      </c>
      <c t="s" s="4" r="D11">
        <v>314</v>
      </c>
    </row>
    <row spans="1:7" r="12">
      <c t="s" s="4" r="A12">
        <v>127</v>
      </c>
      <c t="n" s="7" r="D12">
        <v>1500000</v>
      </c>
    </row>
    <row spans="1:7" r="13">
      <c t="s" s="4" r="A13">
        <v>423</v>
      </c>
      <c t="s" s="4" r="D13">
        <v>424</v>
      </c>
    </row>
    <row spans="1:7" r="14">
      <c t="s" s="4" r="A14">
        <v>47</v>
      </c>
      <c t="n" s="6" r="E14">
        <v>1500000</v>
      </c>
    </row>
    <row spans="1:7" r="15">
      <c t="s" s="4" r="A15">
        <v>419</v>
      </c>
      <c t="n" s="6" r="E15">
        <v>750000</v>
      </c>
    </row>
    <row spans="1:7" r="16">
      <c t="s" s="4" r="A16">
        <v>425</v>
      </c>
    </row>
    <row spans="1:7" r="17">
      <c t="s" s="4" r="A17">
        <v>47</v>
      </c>
      <c t="n" s="7" r="D17">
        <v>750000</v>
      </c>
    </row>
    <row spans="1:7" r="18">
      <c t="s" s="4" r="A18">
        <v>426</v>
      </c>
    </row>
    <row spans="1:7" r="19">
      <c t="s" s="4" r="A19">
        <v>47</v>
      </c>
      <c t="n" s="6" r="D19">
        <v>750000</v>
      </c>
    </row>
    <row spans="1:7" r="20">
      <c t="s" s="4" r="A20">
        <v>427</v>
      </c>
    </row>
    <row spans="1:7" r="21">
      <c t="s" s="4" r="A21">
        <v>428</v>
      </c>
      <c t="n" s="6" r="G21">
        <v>10486</v>
      </c>
    </row>
    <row spans="1:7" r="22">
      <c t="s" s="4" r="A22">
        <v>417</v>
      </c>
      <c t="n" s="6" r="E22">
        <v>1293</v>
      </c>
    </row>
    <row spans="1:7" r="23">
      <c t="s" s="4" r="A23">
        <v>429</v>
      </c>
      <c t="n" s="6" r="E23">
        <v>538102</v>
      </c>
      <c t="n" s="6" r="G23">
        <v>515854</v>
      </c>
    </row>
    <row spans="1:7" r="24">
      <c t="s" s="4" r="A24">
        <v>418</v>
      </c>
      <c t="n" s="6" r="E24">
        <v>19013</v>
      </c>
    </row>
    <row spans="1:7" r="25">
      <c t="s" s="4" r="A25">
        <v>430</v>
      </c>
    </row>
    <row spans="1:7" r="26">
      <c t="s" s="4" r="A26">
        <v>431</v>
      </c>
      <c t="s" s="4" r="C26">
        <v>432</v>
      </c>
    </row>
    <row spans="1:7" r="27">
      <c t="s" s="4" r="A27">
        <v>433</v>
      </c>
    </row>
    <row spans="1:7" r="28">
      <c t="s" s="4" r="A28">
        <v>47</v>
      </c>
      <c t="n" s="7" r="C28">
        <v>250000</v>
      </c>
    </row>
    <row spans="1:7" r="29">
      <c t="s" s="4" r="A29">
        <v>434</v>
      </c>
    </row>
    <row spans="1:7" r="30">
      <c t="s" s="4" r="A30">
        <v>47</v>
      </c>
      <c t="n" s="6" r="C30">
        <v>700000</v>
      </c>
    </row>
    <row spans="1:7" r="31">
      <c t="s" s="4" r="A31">
        <v>435</v>
      </c>
    </row>
    <row spans="1:7" r="32">
      <c t="s" s="4" r="A32">
        <v>47</v>
      </c>
      <c t="n" s="7" r="C32">
        <v>12500</v>
      </c>
    </row>
    <row spans="1:7" r="33">
      <c t="s" s="4" r="A33">
        <v>392</v>
      </c>
    </row>
    <row spans="1:7" r="34">
      <c t="s" s="4" r="A34">
        <v>436</v>
      </c>
      <c t="n" s="6" r="B34">
        <v>5500000</v>
      </c>
      <c t="n" s="6" r="D34">
        <v>6000000</v>
      </c>
    </row>
    <row spans="1:7" r="35">
      <c t="s" s="4" r="A35">
        <v>414</v>
      </c>
      <c t="n" s="7" r="B35">
        <v>24000</v>
      </c>
      <c t="n" s="7" r="D35">
        <v>40000</v>
      </c>
    </row>
    <row spans="1:7" r="36">
      <c t="s" s="4" r="A36">
        <v>422</v>
      </c>
      <c t="s" s="4" r="B36">
        <v>437</v>
      </c>
      <c t="s" s="4" r="D36">
        <v>437</v>
      </c>
    </row>
    <row spans="1:7" r="37">
      <c t="s" s="4" r="A37">
        <v>438</v>
      </c>
      <c t="n" s="7" r="D37">
        <v>1000000</v>
      </c>
    </row>
    <row spans="1:7" r="38">
      <c t="s" s="4" r="A38">
        <v>439</v>
      </c>
      <c t="s" s="4" r="B38">
        <v>440</v>
      </c>
      <c t="s" s="4" r="D38">
        <v>440</v>
      </c>
    </row>
    <row spans="1:7" r="39">
      <c t="s" s="4" r="A39">
        <v>69</v>
      </c>
      <c t="n" s="7" r="D39">
        <v>13000000</v>
      </c>
    </row>
    <row spans="1:7" r="40">
      <c t="s" s="4" r="A40">
        <v>95</v>
      </c>
      <c t="n" s="7" r="D40">
        <v>2000000</v>
      </c>
    </row>
    <row spans="1:7" r="41">
      <c t="s" s="4" r="A41">
        <v>415</v>
      </c>
      <c t="n" s="6" r="E41">
        <v>4500000</v>
      </c>
    </row>
    <row spans="1:7" r="42">
      <c t="s" s="4" r="A42">
        <v>441</v>
      </c>
      <c t="n" s="6" r="B42">
        <v>5550625</v>
      </c>
    </row>
    <row spans="1:7" r="43">
      <c t="s" s="4" r="A43">
        <v>442</v>
      </c>
      <c t="n" s="9" r="B43">
        <v>0.49</v>
      </c>
    </row>
    <row spans="1:7" r="44">
      <c t="s" s="4" r="A44">
        <v>443</v>
      </c>
      <c t="s" s="4" r="B44">
        <v>444</v>
      </c>
    </row>
    <row spans="1:7" r="45">
      <c t="s" s="4" r="A45">
        <v>428</v>
      </c>
      <c t="n" s="6" r="G45">
        <v>289045</v>
      </c>
    </row>
    <row spans="1:7" r="46">
      <c t="s" s="4" r="A46">
        <v>417</v>
      </c>
      <c t="n" s="6" r="E46">
        <v>35636</v>
      </c>
    </row>
    <row spans="1:7" r="47">
      <c t="s" s="4" r="A47">
        <v>418</v>
      </c>
      <c t="n" s="6" r="E47">
        <v>181814</v>
      </c>
    </row>
    <row spans="1:7" r="48">
      <c t="s" s="4" r="A48">
        <v>445</v>
      </c>
      <c t="n" s="6" r="E48">
        <v>0</v>
      </c>
      <c t="n" s="7" r="G48">
        <v>0</v>
      </c>
    </row>
    <row spans="1:7" r="49">
      <c t="s" s="4" r="A49">
        <v>423</v>
      </c>
      <c t="s" s="4" r="B49">
        <v>446</v>
      </c>
    </row>
    <row spans="1:7" r="50">
      <c t="s" s="4" r="A50">
        <v>447</v>
      </c>
    </row>
    <row spans="1:7" r="51">
      <c t="s" s="4" r="A51">
        <v>441</v>
      </c>
      <c t="n" s="6" r="B51">
        <v>4547243</v>
      </c>
    </row>
    <row spans="1:7" r="52">
      <c t="s" s="4" r="A52">
        <v>448</v>
      </c>
    </row>
    <row spans="1:7" r="53">
      <c t="s" s="4" r="A53">
        <v>441</v>
      </c>
      <c t="n" s="6" r="D53">
        <v>4595187</v>
      </c>
    </row>
    <row spans="1:7" r="54">
      <c t="s" s="4" r="A54">
        <v>449</v>
      </c>
      <c t="n" s="7" r="D54">
        <v>1</v>
      </c>
    </row>
    <row spans="1:7" r="55">
      <c t="s" s="4" r="A55">
        <v>450</v>
      </c>
      <c t="n" s="7" r="D55">
        <v>1952953</v>
      </c>
    </row>
    <row spans="1:7" r="56">
      <c t="s" s="4" r="A56">
        <v>451</v>
      </c>
    </row>
    <row spans="1:7" r="57">
      <c t="s" s="4" r="A57">
        <v>441</v>
      </c>
      <c t="n" s="6" r="D57">
        <v>3584759</v>
      </c>
    </row>
    <row spans="1:7" r="58">
      <c t="s" s="4" r="A58">
        <v>449</v>
      </c>
      <c t="n" s="9" r="D58">
        <v>0.34</v>
      </c>
    </row>
    <row spans="1:7" r="59">
      <c t="s" s="4" r="A59">
        <v>442</v>
      </c>
      <c t="n" s="7" r="D59">
        <v>1</v>
      </c>
    </row>
    <row spans="1:7" r="60">
      <c t="s" s="4" r="A60">
        <v>443</v>
      </c>
      <c t="s" s="4" r="D60">
        <v>452</v>
      </c>
    </row>
    <row spans="1:7" r="61">
      <c t="s" s="4" r="A61">
        <v>450</v>
      </c>
      <c t="n" s="7" r="D61">
        <v>1462560</v>
      </c>
    </row>
    <row spans="1:7" r="62">
      <c t="s" s="4" r="A62">
        <v>83</v>
      </c>
      <c t="n" s="6" r="E62">
        <v>218253</v>
      </c>
    </row>
    <row spans="1:7" r="63">
      <c t="s" s="4" r="A63">
        <v>416</v>
      </c>
      <c t="n" s="7" r="E63">
        <v>389479</v>
      </c>
    </row>
    <row spans="1:7" r="64">
      <c t="s" s="4" r="A64">
        <v>453</v>
      </c>
    </row>
    <row spans="1:7" r="65">
      <c t="s" s="4" r="A65">
        <v>422</v>
      </c>
      <c t="s" s="4" r="D65">
        <v>432</v>
      </c>
    </row>
    <row spans="1:7" r="66">
      <c t="s" s="4" r="A66">
        <v>415</v>
      </c>
      <c t="n" s="7" r="D66">
        <v>300000</v>
      </c>
    </row>
    <row spans="1:7" r="67">
      <c t="s" s="4" r="A67">
        <v>454</v>
      </c>
      <c t="n" s="6" r="D67">
        <v>100000</v>
      </c>
    </row>
    <row spans="1:7" r="68">
      <c t="s" s="4" r="A68">
        <v>455</v>
      </c>
      <c t="n" s="6" r="D68">
        <v>100000</v>
      </c>
    </row>
    <row spans="1:7" r="69">
      <c t="s" s="4" r="A69">
        <v>456</v>
      </c>
    </row>
    <row spans="1:7" r="70">
      <c t="s" s="4" r="A70">
        <v>450</v>
      </c>
      <c t="n" s="7" r="B70">
        <v>2553287</v>
      </c>
    </row>
    <row spans="1:7" r="71">
      <c t="s" s="4" r="A71">
        <v>457</v>
      </c>
      <c t="n" s="6" r="B71">
        <v>5550625</v>
      </c>
      <c t="n" s="6" r="E71">
        <v>257347</v>
      </c>
    </row>
    <row spans="1:7" r="72">
      <c t="s" s="4" r="A72">
        <v>83</v>
      </c>
      <c t="n" s="7" r="E72">
        <v>2553287</v>
      </c>
    </row>
    <row spans="1:7" r="73">
      <c t="s" s="4" r="A73">
        <v>416</v>
      </c>
      <c t="n" s="6" r="E73">
        <v>1671339</v>
      </c>
    </row>
    <row spans="1:7" r="74">
      <c t="s" s="4" r="A74">
        <v>428</v>
      </c>
      <c t="n" s="6" r="E74">
        <v>233847</v>
      </c>
    </row>
    <row spans="1:7" r="75">
      <c t="s" s="4" r="A75">
        <v>417</v>
      </c>
      <c t="n" s="6" r="E75">
        <v>29111</v>
      </c>
    </row>
    <row spans="1:7" r="76">
      <c t="s" s="4" r="A76">
        <v>418</v>
      </c>
      <c t="n" s="6" r="E76">
        <v>45206</v>
      </c>
    </row>
    <row spans="1:7" r="77">
      <c t="s" s="4" r="A77">
        <v>445</v>
      </c>
      <c t="n" s="7" r="E77">
        <v>206250</v>
      </c>
    </row>
    <row spans="1:7" r="78">
      <c t="s" s="4" r="A78">
        <v>420</v>
      </c>
      <c t="n" s="7" r="B78">
        <v>4547243</v>
      </c>
    </row>
    <row spans="1:7" r="79">
      <c t="s" s="4" r="A79">
        <v>458</v>
      </c>
    </row>
    <row spans="1:7" r="80">
      <c t="s" s="4" r="A80">
        <v>450</v>
      </c>
      <c t="n" s="7" r="B80">
        <v>2067258</v>
      </c>
    </row>
    <row spans="1:7" r="81">
      <c t="s" s="4" r="A81">
        <v>457</v>
      </c>
      <c t="n" s="6" r="B81">
        <v>4547243</v>
      </c>
      <c t="n" s="6" r="E81">
        <v>4547243</v>
      </c>
    </row>
    <row spans="1:7" r="82">
      <c t="s" s="4" r="A82">
        <v>445</v>
      </c>
      <c t="n" s="7" r="E82">
        <v>5500000</v>
      </c>
    </row>
    <row spans="1:7" r="83">
      <c t="s" s="4" r="A83">
        <v>459</v>
      </c>
    </row>
    <row spans="1:7" r="84">
      <c t="s" s="4" r="A84">
        <v>414</v>
      </c>
      <c t="n" s="7" r="B84">
        <v>110000</v>
      </c>
      <c t="n" s="6" r="D84">
        <v>120000</v>
      </c>
    </row>
    <row spans="1:7" r="85">
      <c t="s" s="4" r="A85">
        <v>460</v>
      </c>
    </row>
    <row spans="1:7" r="86">
      <c t="s" s="4" r="A86">
        <v>414</v>
      </c>
      <c t="n" s="7" r="B86">
        <v>55000</v>
      </c>
      <c t="n" s="7" r="D86">
        <v>60000</v>
      </c>
    </row>
    <row spans="1:7" r="87">
      <c t="s" s="4" r="A87">
        <v>461</v>
      </c>
    </row>
    <row spans="1:7" r="88">
      <c t="s" s="4" r="A88">
        <v>422</v>
      </c>
      <c t="s" s="4" r="C88">
        <v>314</v>
      </c>
    </row>
    <row spans="1:7" r="89">
      <c t="s" s="4" r="A89">
        <v>127</v>
      </c>
      <c t="n" s="7" r="C89">
        <v>950000</v>
      </c>
    </row>
    <row spans="1:7" r="90">
      <c t="s" s="4" r="A90">
        <v>462</v>
      </c>
      <c t="n" s="7" r="C90">
        <v>1200000</v>
      </c>
    </row>
    <row spans="1:7" r="91">
      <c t="s" s="4" r="A91">
        <v>463</v>
      </c>
    </row>
    <row spans="1:7" r="92">
      <c t="s" s="4" r="A92">
        <v>431</v>
      </c>
      <c t="s" s="4" r="C92">
        <v>4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65</v>
      </c>
      <c t="s" s="2" r="B1">
        <v>2</v>
      </c>
      <c t="s" s="2" r="C1">
        <v>25</v>
      </c>
    </row>
    <row spans="1:3" r="2">
      <c t="s" s="3" r="A2">
        <v>154</v>
      </c>
    </row>
    <row spans="1:3" r="3">
      <c t="s" s="4" r="A3">
        <v>466</v>
      </c>
      <c t="n" s="7" r="B3">
        <v>11288103</v>
      </c>
      <c t="n" s="7" r="C3">
        <v>12406589</v>
      </c>
    </row>
    <row spans="1:3" r="4">
      <c t="s" s="4" r="A4">
        <v>416</v>
      </c>
      <c t="n" s="6" r="B4">
        <v>-2060819</v>
      </c>
      <c t="n" s="6" r="C4">
        <v>-2536418</v>
      </c>
    </row>
    <row spans="1:3" r="5">
      <c t="s" s="4" r="A5">
        <v>467</v>
      </c>
      <c t="n" s="6" r="B5">
        <v>-312812</v>
      </c>
      <c t="n" s="6" r="C5">
        <v>-378852</v>
      </c>
    </row>
    <row spans="1:3" r="6">
      <c t="s" s="4" r="A6">
        <v>343</v>
      </c>
      <c t="n" s="6" r="B6">
        <v>8914472</v>
      </c>
      <c t="n" s="6" r="C6">
        <v>9491319</v>
      </c>
    </row>
    <row spans="1:3" r="7">
      <c t="s" s="4" r="A7">
        <v>468</v>
      </c>
      <c t="n" s="6" r="B7">
        <v>-4812639</v>
      </c>
      <c t="n" s="6" r="C7">
        <v>-3775669</v>
      </c>
    </row>
    <row spans="1:3" r="8">
      <c t="s" s="4" r="A8">
        <v>469</v>
      </c>
      <c t="n" s="7" r="B8">
        <v>4101833</v>
      </c>
      <c t="n" s="7" r="C8">
        <v>57156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0</v>
      </c>
      <c t="s" s="2" r="B1">
        <v>2</v>
      </c>
      <c t="s" s="2" r="C1">
        <v>25</v>
      </c>
    </row>
    <row spans="1:3" r="2">
      <c t="s" s="3" r="A2">
        <v>157</v>
      </c>
    </row>
    <row spans="1:3" r="3">
      <c t="s" s="4" r="A3">
        <v>63</v>
      </c>
      <c t="n" s="6" r="B3">
        <v>300000000</v>
      </c>
      <c t="n" s="6" r="C3">
        <v>300000000</v>
      </c>
    </row>
    <row spans="1:3" r="4">
      <c t="s" s="4" r="A4">
        <v>62</v>
      </c>
      <c t="n" s="8" r="B4">
        <v>1e-05</v>
      </c>
      <c t="n" s="8" r="C4">
        <v>1e-05</v>
      </c>
    </row>
    <row spans="1:3" r="5">
      <c t="s" s="4" r="A5">
        <v>64</v>
      </c>
      <c t="n" s="6" r="B5">
        <v>81692954</v>
      </c>
      <c t="n" s="6" r="C5">
        <v>81692954</v>
      </c>
    </row>
    <row spans="1:3" r="6">
      <c t="s" s="4" r="A6">
        <v>65</v>
      </c>
      <c t="n" s="6" r="B6">
        <v>81692954</v>
      </c>
      <c t="n" s="6" r="C6">
        <v>816929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17"/>
  </cols>
  <sheetData>
    <row spans="1:5" r="1">
      <c t="s" s="1" r="A1">
        <v>471</v>
      </c>
      <c t="s" s="2" r="B1">
        <v>472</v>
      </c>
      <c t="s" s="2" r="C1">
        <v>473</v>
      </c>
      <c t="s" s="2" r="D1">
        <v>293</v>
      </c>
      <c t="s" s="2" r="E1">
        <v>474</v>
      </c>
    </row>
    <row spans="1:5" r="2">
      <c t="s" s="4" r="A2">
        <v>475</v>
      </c>
      <c t="s" s="4" r="C2">
        <v>476</v>
      </c>
    </row>
    <row spans="1:5" r="3">
      <c t="s" s="4" r="A3">
        <v>477</v>
      </c>
      <c t="n" s="7" r="C3">
        <v>8923</v>
      </c>
      <c t="n" s="7" r="D3">
        <v>4200</v>
      </c>
    </row>
    <row spans="1:5" r="4">
      <c t="s" s="4" r="A4">
        <v>478</v>
      </c>
      <c t="n" s="7" r="C4">
        <v>3010</v>
      </c>
    </row>
    <row spans="1:5" r="5">
      <c t="s" s="4" r="A5">
        <v>268</v>
      </c>
    </row>
    <row spans="1:5" r="6">
      <c t="s" s="4" r="A6">
        <v>477</v>
      </c>
      <c t="n" s="7" r="B6">
        <v>894</v>
      </c>
    </row>
    <row spans="1:5" r="7">
      <c t="s" s="4" r="A7">
        <v>479</v>
      </c>
      <c t="s" s="4" r="B7">
        <v>480</v>
      </c>
    </row>
    <row spans="1:5" r="8">
      <c t="s" s="4" r="A8">
        <v>481</v>
      </c>
    </row>
    <row spans="1:5" r="9">
      <c t="s" s="4" r="A9">
        <v>482</v>
      </c>
      <c t="n" s="10" r="E9">
        <v>5500</v>
      </c>
    </row>
    <row spans="1:5" r="10">
      <c t="s" s="4" r="A10">
        <v>483</v>
      </c>
    </row>
    <row spans="1:5" r="11">
      <c t="s" s="4" r="A11">
        <v>477</v>
      </c>
      <c t="n" s="7" r="D11">
        <v>5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84</v>
      </c>
      <c t="s" s="2" r="B1">
        <v>485</v>
      </c>
    </row>
    <row spans="1:2" r="2">
      <c t="s" s="4" r="A2">
        <v>486</v>
      </c>
      <c t="n" s="7" r="B2">
        <v>163407</v>
      </c>
    </row>
    <row spans="1:2" r="3">
      <c t="n" s="6" r="A3">
        <v>2017</v>
      </c>
      <c t="n" s="6" r="B3">
        <v>26769</v>
      </c>
    </row>
    <row spans="1:2" r="4">
      <c t="s" s="4" r="A4">
        <v>343</v>
      </c>
      <c t="n" s="6" r="B4">
        <v>190176</v>
      </c>
    </row>
    <row spans="1:2" r="5">
      <c t="s" s="4" r="A5">
        <v>268</v>
      </c>
    </row>
    <row spans="1:2" r="6">
      <c t="s" s="4" r="A6">
        <v>486</v>
      </c>
      <c t="n" s="6" r="B6">
        <v>8046</v>
      </c>
    </row>
    <row spans="1:2" r="7">
      <c t="n" s="6" r="A7">
        <v>2017</v>
      </c>
      <c t="n" s="6" r="B7">
        <v>9834</v>
      </c>
    </row>
    <row spans="1:2" r="8">
      <c t="s" s="4" r="A8">
        <v>343</v>
      </c>
      <c t="n" s="7" r="B8">
        <v>178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t="s" s="1" r="A1">
        <v>487</v>
      </c>
      <c t="s" s="2" r="B1">
        <v>488</v>
      </c>
      <c t="s" s="2" r="C1">
        <v>489</v>
      </c>
      <c t="s" s="2" r="D1">
        <v>2</v>
      </c>
      <c t="s" s="2" r="E1">
        <v>490</v>
      </c>
    </row>
    <row spans="1:5" r="2">
      <c t="s" s="4" r="A2">
        <v>491</v>
      </c>
      <c t="n" s="7" r="D2">
        <v>302641</v>
      </c>
    </row>
    <row spans="1:5" r="3">
      <c t="s" s="4" r="A3">
        <v>492</v>
      </c>
      <c t="n" s="9" r="D3">
        <v>0.74</v>
      </c>
    </row>
    <row spans="1:5" r="4">
      <c t="s" s="4" r="A4">
        <v>493</v>
      </c>
      <c t="s" s="4" r="D4">
        <v>312</v>
      </c>
    </row>
    <row spans="1:5" r="5">
      <c t="s" s="4" r="A5">
        <v>494</v>
      </c>
      <c t="s" s="4" r="D5">
        <v>310</v>
      </c>
    </row>
    <row spans="1:5" r="6">
      <c t="s" s="4" r="A6">
        <v>495</v>
      </c>
      <c t="s" s="4" r="D6">
        <v>308</v>
      </c>
    </row>
    <row spans="1:5" r="7">
      <c t="s" s="4" r="A7">
        <v>496</v>
      </c>
      <c t="s" s="4" r="D7">
        <v>314</v>
      </c>
    </row>
    <row spans="1:5" r="8">
      <c t="s" s="4" r="A8">
        <v>497</v>
      </c>
      <c t="n" s="7" r="D8">
        <v>600000</v>
      </c>
    </row>
    <row spans="1:5" r="9">
      <c t="s" s="4" r="A9">
        <v>395</v>
      </c>
    </row>
    <row spans="1:5" r="10">
      <c t="s" s="4" r="A10">
        <v>498</v>
      </c>
      <c t="n" s="6" r="C10">
        <v>1000000</v>
      </c>
    </row>
    <row spans="1:5" r="11">
      <c t="s" s="4" r="A11">
        <v>499</v>
      </c>
      <c t="n" s="9" r="C11">
        <v>0.25</v>
      </c>
    </row>
    <row spans="1:5" r="12">
      <c t="s" s="4" r="A12">
        <v>500</v>
      </c>
    </row>
    <row spans="1:5" r="13">
      <c t="s" s="4" r="A13">
        <v>498</v>
      </c>
      <c t="n" s="6" r="B13">
        <v>1000000</v>
      </c>
    </row>
    <row spans="1:5" r="14">
      <c t="s" s="4" r="A14">
        <v>499</v>
      </c>
      <c t="n" s="9" r="B14">
        <v>0.25</v>
      </c>
    </row>
    <row spans="1:5" r="15">
      <c t="s" s="4" r="A15">
        <v>501</v>
      </c>
    </row>
    <row spans="1:5" r="16">
      <c t="s" s="4" r="A16">
        <v>498</v>
      </c>
      <c t="n" s="6" r="B16">
        <v>1000000</v>
      </c>
    </row>
    <row spans="1:5" r="17">
      <c t="s" s="4" r="A17">
        <v>499</v>
      </c>
      <c t="n" s="9" r="B17">
        <v>0.65</v>
      </c>
    </row>
    <row spans="1:5" r="18">
      <c t="s" s="4" r="A18">
        <v>502</v>
      </c>
    </row>
    <row spans="1:5" r="19">
      <c t="s" s="4" r="A19">
        <v>503</v>
      </c>
      <c t="n" s="6" r="E19">
        <v>1552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504</v>
      </c>
      <c t="s" s="2" r="B1">
        <v>1</v>
      </c>
    </row>
    <row spans="1:2" r="2">
      <c t="s" s="2" r="B2">
        <v>305</v>
      </c>
    </row>
    <row spans="1:2" r="3">
      <c t="s" s="4" r="A3">
        <v>505</v>
      </c>
      <c t="n" s="9" r="B3">
        <v>0.25</v>
      </c>
    </row>
    <row spans="1:2" r="4">
      <c t="s" s="4" r="A4">
        <v>506</v>
      </c>
      <c t="n" s="9" r="B4">
        <v>0.65</v>
      </c>
    </row>
    <row spans="1:2" r="5">
      <c t="s" s="4" r="A5">
        <v>507</v>
      </c>
      <c t="n" s="6" r="B5">
        <v>5000000</v>
      </c>
    </row>
    <row spans="1:2" r="6">
      <c t="s" s="4" r="A6">
        <v>508</v>
      </c>
      <c t="s" s="4" r="B6">
        <v>509</v>
      </c>
    </row>
    <row spans="1:2" r="7">
      <c t="s" s="4" r="A7">
        <v>510</v>
      </c>
      <c t="n" s="9" r="B7">
        <v>0.41</v>
      </c>
    </row>
    <row spans="1:2" r="8">
      <c t="s" s="4" r="A8">
        <v>511</v>
      </c>
      <c t="n" s="6" r="B8">
        <v>3000000</v>
      </c>
    </row>
    <row spans="1:2" r="9">
      <c t="s" s="4" r="A9">
        <v>512</v>
      </c>
      <c t="n" s="9" r="B9">
        <v>0.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13</v>
      </c>
      <c t="s" s="2" r="B1">
        <v>1</v>
      </c>
    </row>
    <row spans="1:2" r="2">
      <c t="s" s="2" r="B2">
        <v>305</v>
      </c>
    </row>
    <row spans="1:2" r="3">
      <c t="s" s="4" r="A3">
        <v>514</v>
      </c>
      <c t="n" s="6" r="B3">
        <v>5000000</v>
      </c>
    </row>
    <row spans="1:2" r="4">
      <c t="s" s="4" r="A4">
        <v>515</v>
      </c>
      <c t="s" s="4" r="B4">
        <v>41</v>
      </c>
    </row>
    <row spans="1:2" r="5">
      <c t="s" s="4" r="A5">
        <v>516</v>
      </c>
      <c t="s" s="4" r="B5">
        <v>41</v>
      </c>
    </row>
    <row spans="1:2" r="6">
      <c t="s" s="4" r="A6">
        <v>517</v>
      </c>
      <c t="s" s="4" r="B6">
        <v>41</v>
      </c>
    </row>
    <row spans="1:2" r="7">
      <c t="s" s="4" r="A7">
        <v>518</v>
      </c>
      <c t="n" s="6" r="B7">
        <v>5000000</v>
      </c>
    </row>
    <row spans="1:2" r="8">
      <c t="s" s="4" r="A8">
        <v>519</v>
      </c>
      <c t="n" s="9" r="B8">
        <v>0.41</v>
      </c>
    </row>
    <row spans="1:2" r="9">
      <c t="s" s="4" r="A9">
        <v>520</v>
      </c>
      <c t="s" s="4" r="B9">
        <v>41</v>
      </c>
    </row>
    <row spans="1:2" r="10">
      <c t="s" s="4" r="A10">
        <v>521</v>
      </c>
      <c t="s" s="4" r="B10">
        <v>41</v>
      </c>
    </row>
    <row spans="1:2" r="11">
      <c t="s" s="4" r="A11">
        <v>522</v>
      </c>
      <c t="s" s="4" r="B11">
        <v>41</v>
      </c>
    </row>
    <row spans="1:2" r="12">
      <c t="s" s="4" r="A12">
        <v>523</v>
      </c>
      <c t="n" s="9" r="B12">
        <v>0.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s="1" r="A1">
        <v>524</v>
      </c>
      <c t="s" s="2" r="B1">
        <v>1</v>
      </c>
    </row>
    <row spans="1:2" r="2">
      <c t="s" s="2" r="B2">
        <v>305</v>
      </c>
    </row>
    <row spans="1:2" r="3">
      <c t="s" s="4" r="A3">
        <v>525</v>
      </c>
    </row>
    <row spans="1:2" r="4">
      <c t="s" s="4" r="A4">
        <v>526</v>
      </c>
      <c t="n" s="9" r="B4">
        <v>0.34</v>
      </c>
    </row>
    <row spans="1:2" r="5">
      <c t="s" s="4" r="A5">
        <v>527</v>
      </c>
      <c t="n" s="6" r="B5">
        <v>3584759</v>
      </c>
    </row>
    <row spans="1:2" r="6">
      <c t="s" s="4" r="A6">
        <v>528</v>
      </c>
      <c t="s" s="4" r="B6">
        <v>529</v>
      </c>
    </row>
    <row spans="1:2" r="7">
      <c t="s" s="4" r="A7">
        <v>530</v>
      </c>
      <c t="n" s="9" r="B7">
        <v>0.34</v>
      </c>
    </row>
    <row spans="1:2" r="8">
      <c t="s" s="4" r="A8">
        <v>531</v>
      </c>
      <c t="n" s="6" r="B8">
        <v>3584759</v>
      </c>
    </row>
    <row spans="1:2" r="9">
      <c t="s" s="4" r="A9">
        <v>532</v>
      </c>
      <c t="n" s="9" r="B9">
        <v>0.34</v>
      </c>
    </row>
    <row spans="1:2" r="10">
      <c t="s" s="4" r="A10">
        <v>533</v>
      </c>
    </row>
    <row spans="1:2" r="11">
      <c t="s" s="4" r="A11">
        <v>526</v>
      </c>
      <c t="n" s="9" r="B11">
        <v>0.49</v>
      </c>
    </row>
    <row spans="1:2" r="12">
      <c t="s" s="4" r="A12">
        <v>527</v>
      </c>
      <c t="n" s="6" r="B12">
        <v>4547243</v>
      </c>
    </row>
    <row spans="1:2" r="13">
      <c t="s" s="4" r="A13">
        <v>528</v>
      </c>
      <c t="s" s="4" r="B13">
        <v>534</v>
      </c>
    </row>
    <row spans="1:2" r="14">
      <c t="s" s="4" r="A14">
        <v>530</v>
      </c>
      <c t="n" s="9" r="B14">
        <v>0.49</v>
      </c>
    </row>
    <row spans="1:2" r="15">
      <c t="s" s="4" r="A15">
        <v>531</v>
      </c>
      <c t="n" s="6" r="B15">
        <v>4547243</v>
      </c>
    </row>
    <row spans="1:2" r="16">
      <c t="s" s="4" r="A16">
        <v>532</v>
      </c>
      <c t="n" s="9" r="B16">
        <v>0.49</v>
      </c>
    </row>
    <row spans="1:2" r="17">
      <c t="s" s="4" r="A17">
        <v>535</v>
      </c>
    </row>
    <row spans="1:2" r="18">
      <c t="s" s="4" r="A18">
        <v>526</v>
      </c>
      <c t="n" s="7" r="B18">
        <v>5</v>
      </c>
    </row>
    <row spans="1:2" r="19">
      <c t="s" s="4" r="A19">
        <v>527</v>
      </c>
      <c t="n" s="6" r="B19">
        <v>1000000</v>
      </c>
    </row>
    <row spans="1:2" r="20">
      <c t="s" s="4" r="A20">
        <v>528</v>
      </c>
      <c t="s" s="4" r="B20">
        <v>536</v>
      </c>
    </row>
    <row spans="1:2" r="21">
      <c t="s" s="4" r="A21">
        <v>530</v>
      </c>
      <c t="n" s="7" r="B21">
        <v>5</v>
      </c>
    </row>
    <row spans="1:2" r="22">
      <c t="s" s="4" r="A22">
        <v>531</v>
      </c>
      <c t="n" s="6" r="B22">
        <v>1000000</v>
      </c>
    </row>
    <row spans="1:2" r="23">
      <c t="s" s="4" r="A23">
        <v>532</v>
      </c>
      <c t="n" s="7" r="B23">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37</v>
      </c>
      <c t="s" s="2" r="B1">
        <v>1</v>
      </c>
    </row>
    <row spans="1:2" r="2">
      <c t="s" s="2" r="B2">
        <v>305</v>
      </c>
    </row>
    <row spans="1:2" r="3">
      <c t="s" s="4" r="A3">
        <v>538</v>
      </c>
      <c t="n" s="6" r="B3">
        <v>9132002</v>
      </c>
    </row>
    <row spans="1:2" r="4">
      <c t="s" s="4" r="A4">
        <v>539</v>
      </c>
      <c t="s" s="4" r="B4">
        <v>41</v>
      </c>
    </row>
    <row spans="1:2" r="5">
      <c t="s" s="4" r="A5">
        <v>540</v>
      </c>
      <c t="s" s="4" r="B5">
        <v>41</v>
      </c>
    </row>
    <row spans="1:2" r="6">
      <c t="s" s="4" r="A6">
        <v>541</v>
      </c>
      <c t="s" s="4" r="B6">
        <v>41</v>
      </c>
    </row>
    <row spans="1:2" r="7">
      <c t="s" s="4" r="A7">
        <v>542</v>
      </c>
      <c t="n" s="6" r="B7">
        <v>9132002</v>
      </c>
    </row>
    <row spans="1:2" r="8">
      <c t="s" s="4" r="A8">
        <v>543</v>
      </c>
      <c t="n" s="9" r="B8">
        <v>0.92</v>
      </c>
    </row>
    <row spans="1:2" r="9">
      <c t="s" s="4" r="A9">
        <v>520</v>
      </c>
      <c t="s" s="4" r="B9">
        <v>41</v>
      </c>
    </row>
    <row spans="1:2" r="10">
      <c t="s" s="4" r="A10">
        <v>521</v>
      </c>
      <c t="s" s="4" r="B10">
        <v>41</v>
      </c>
    </row>
    <row spans="1:2" r="11">
      <c t="s" s="4" r="A11">
        <v>522</v>
      </c>
      <c t="s" s="4" r="B11">
        <v>41</v>
      </c>
    </row>
    <row spans="1:2" r="12">
      <c t="s" s="4" r="A12">
        <v>544</v>
      </c>
      <c t="n" s="9" r="B12">
        <v>0.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545</v>
      </c>
      <c t="s" s="2" r="B1">
        <v>383</v>
      </c>
      <c t="s" s="2" r="C1">
        <v>2</v>
      </c>
      <c t="s" s="2" r="D1">
        <v>67</v>
      </c>
      <c t="s" s="2" r="E1">
        <v>25</v>
      </c>
    </row>
    <row spans="1:5" r="2">
      <c t="s" s="3" r="A2">
        <v>168</v>
      </c>
    </row>
    <row spans="1:5" r="3">
      <c t="s" s="4" r="A3">
        <v>420</v>
      </c>
      <c t="n" s="7" r="B3">
        <v>2067258</v>
      </c>
      <c t="n" s="7" r="C3">
        <v>2009681</v>
      </c>
      <c t="n" s="7" r="E3">
        <v>3096179</v>
      </c>
    </row>
    <row spans="1:5" r="4">
      <c t="s" s="4" r="A4">
        <v>83</v>
      </c>
      <c t="n" s="6" r="B4">
        <v>2067258</v>
      </c>
      <c t="n" s="6" r="C4">
        <v>475600</v>
      </c>
      <c t="n" s="7" r="D4">
        <v>2089005</v>
      </c>
    </row>
    <row spans="1:5" r="5">
      <c t="s" s="4" r="A5">
        <v>546</v>
      </c>
      <c t="n" s="7" r="B5">
        <v>2067258</v>
      </c>
    </row>
    <row spans="1:5" r="6">
      <c t="s" s="4" r="A6">
        <v>547</v>
      </c>
      <c t="n" s="7" r="C6">
        <v>1086498</v>
      </c>
      <c t="n" s="7" r="E6">
        <v>10289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s>
  <sheetData>
    <row spans="1:4" r="1">
      <c t="s" s="1" r="A1">
        <v>548</v>
      </c>
      <c t="s" s="2" r="B1">
        <v>383</v>
      </c>
      <c t="s" s="2" r="C1">
        <v>2</v>
      </c>
      <c t="s" s="2" r="D1">
        <v>25</v>
      </c>
    </row>
    <row spans="1:4" r="2">
      <c t="s" s="4" r="A2">
        <v>493</v>
      </c>
      <c t="s" s="4" r="C2">
        <v>312</v>
      </c>
    </row>
    <row spans="1:4" r="3">
      <c t="s" s="4" r="A3">
        <v>549</v>
      </c>
      <c t="s" s="4" r="C3">
        <v>308</v>
      </c>
    </row>
    <row spans="1:4" r="4">
      <c t="s" s="4" r="A4">
        <v>550</v>
      </c>
      <c t="s" s="4" r="C4">
        <v>310</v>
      </c>
    </row>
    <row spans="1:4" r="5">
      <c t="s" s="4" r="A5">
        <v>496</v>
      </c>
      <c t="s" s="4" r="C5">
        <v>314</v>
      </c>
    </row>
    <row spans="1:4" r="6">
      <c t="s" s="4" r="A6">
        <v>551</v>
      </c>
    </row>
    <row spans="1:4" r="7">
      <c t="s" s="4" r="A7">
        <v>493</v>
      </c>
      <c t="s" s="4" r="B7">
        <v>552</v>
      </c>
      <c t="s" s="4" r="C7">
        <v>319</v>
      </c>
      <c t="s" s="4" r="D7">
        <v>553</v>
      </c>
    </row>
    <row spans="1:4" r="8">
      <c t="s" s="4" r="A8">
        <v>549</v>
      </c>
      <c t="s" s="4" r="B8">
        <v>308</v>
      </c>
      <c t="s" s="4" r="C8">
        <v>554</v>
      </c>
      <c t="s" s="4" r="D8">
        <v>555</v>
      </c>
    </row>
    <row spans="1:4" r="9">
      <c t="s" s="4" r="A9">
        <v>550</v>
      </c>
      <c t="s" s="4" r="B9">
        <v>556</v>
      </c>
      <c t="s" s="4" r="C9">
        <v>318</v>
      </c>
      <c t="s" s="4" r="D9">
        <v>557</v>
      </c>
    </row>
    <row spans="1:4" r="10">
      <c t="s" s="4" r="A10">
        <v>496</v>
      </c>
      <c t="s" s="4" r="B10">
        <v>314</v>
      </c>
      <c t="s" s="4" r="C10">
        <v>314</v>
      </c>
      <c t="s" s="4" r="D10">
        <v>3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8</v>
      </c>
      <c t="s" s="2" r="B1">
        <v>1</v>
      </c>
    </row>
    <row spans="1:3" r="2">
      <c t="s" s="2" r="B2">
        <v>2</v>
      </c>
      <c t="s" s="2" r="C2">
        <v>67</v>
      </c>
    </row>
    <row spans="1:3" r="3">
      <c t="s" s="4" r="A3">
        <v>69</v>
      </c>
      <c t="n" s="7" r="B3">
        <v>8267751</v>
      </c>
      <c t="n" s="7" r="C3">
        <v>1600249</v>
      </c>
    </row>
    <row spans="1:3" r="4">
      <c t="s" s="4" r="A4">
        <v>559</v>
      </c>
    </row>
    <row spans="1:3" r="5">
      <c t="s" s="4" r="A5">
        <v>69</v>
      </c>
      <c t="n" s="6" r="B5">
        <v>8198083</v>
      </c>
      <c t="n" s="7" r="C5">
        <v>1600249</v>
      </c>
    </row>
    <row spans="1:3" r="6">
      <c t="s" s="4" r="A6">
        <v>560</v>
      </c>
    </row>
    <row spans="1:3" r="7">
      <c t="s" s="4" r="A7">
        <v>69</v>
      </c>
      <c t="n" s="7" r="B7">
        <v>69668</v>
      </c>
      <c t="s" s="4" r="C7">
        <v>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61</v>
      </c>
      <c t="s" s="2" r="C1">
        <v>1</v>
      </c>
    </row>
    <row spans="1:4" r="2">
      <c t="s" s="2" r="C2">
        <v>2</v>
      </c>
      <c t="s" s="2" r="D2">
        <v>67</v>
      </c>
    </row>
    <row spans="1:4" r="3">
      <c t="s" s="4" r="A3">
        <v>69</v>
      </c>
      <c t="n" s="7" r="C3">
        <v>8267751</v>
      </c>
      <c t="n" s="7" r="D3">
        <v>1600249</v>
      </c>
    </row>
    <row spans="1:4" r="4">
      <c t="s" s="4" r="A4">
        <v>562</v>
      </c>
    </row>
    <row spans="1:4" r="5">
      <c t="s" s="4" r="A5">
        <v>69</v>
      </c>
      <c t="s" s="4" r="B5">
        <v>563</v>
      </c>
      <c t="n" s="6" r="C5">
        <v>7865915</v>
      </c>
      <c t="n" s="7" r="D5">
        <v>1600249</v>
      </c>
    </row>
    <row spans="1:4" r="6">
      <c t="s" s="4" r="A6">
        <v>564</v>
      </c>
    </row>
    <row spans="1:4" r="7">
      <c t="s" s="4" r="A7">
        <v>69</v>
      </c>
      <c t="s" s="4" r="B7">
        <v>563</v>
      </c>
      <c t="n" s="6" r="C7">
        <v>377063</v>
      </c>
      <c t="s" s="4" r="D7">
        <v>41</v>
      </c>
    </row>
    <row spans="1:4" r="8">
      <c t="s" s="4" r="A8">
        <v>565</v>
      </c>
    </row>
    <row spans="1:4" r="9">
      <c t="s" s="4" r="A9">
        <v>69</v>
      </c>
      <c t="s" s="4" r="B9">
        <v>563</v>
      </c>
      <c t="n" s="7" r="C9">
        <v>24773</v>
      </c>
      <c t="s" s="4" r="D9">
        <v>41</v>
      </c>
    </row>
    <row spans="1:4" r="10">
      <c t="n" r="A10"/>
    </row>
    <row spans="1:4" r="11">
      <c t="s" s="4" r="A11">
        <v>563</v>
      </c>
      <c t="s" s="4" r="B11">
        <v>566</v>
      </c>
    </row>
  </sheetData>
  <mergeCells count="4">
    <mergeCell ref="A1:B2"/>
    <mergeCell ref="C1:D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7</v>
      </c>
      <c t="s" s="2" r="B1">
        <v>1</v>
      </c>
    </row>
    <row spans="1:3" r="2">
      <c t="s" s="2" r="B2">
        <v>2</v>
      </c>
      <c t="s" s="2" r="C2">
        <v>67</v>
      </c>
    </row>
    <row spans="1:3" r="3">
      <c t="s" s="4" r="A3">
        <v>568</v>
      </c>
    </row>
    <row spans="1:3" r="4">
      <c t="s" s="4" r="A4">
        <v>346</v>
      </c>
      <c t="s" s="4" r="B4">
        <v>569</v>
      </c>
      <c t="s" s="4" r="C4">
        <v>5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25</v>
      </c>
    </row>
    <row spans="1:3" r="2">
      <c t="s" s="4" r="A2">
        <v>571</v>
      </c>
      <c t="n" s="7" r="B2">
        <v>17207963</v>
      </c>
      <c t="n" s="7" r="C2">
        <v>17423679</v>
      </c>
    </row>
    <row spans="1:3" r="3">
      <c t="s" s="4" r="A3">
        <v>559</v>
      </c>
    </row>
    <row spans="1:3" r="4">
      <c t="s" s="4" r="A4">
        <v>571</v>
      </c>
      <c t="n" s="6" r="B4">
        <v>17191578</v>
      </c>
      <c t="n" s="6" r="C4">
        <v>17411598</v>
      </c>
    </row>
    <row spans="1:3" r="5">
      <c t="s" s="4" r="A5">
        <v>560</v>
      </c>
    </row>
    <row spans="1:3" r="6">
      <c t="s" s="4" r="A6">
        <v>571</v>
      </c>
      <c t="n" s="7" r="B6">
        <v>16385</v>
      </c>
      <c t="n" s="7" r="C6">
        <v>120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s="1" r="A1">
        <v>572</v>
      </c>
      <c t="s" s="2" r="B1">
        <v>573</v>
      </c>
    </row>
    <row spans="1:2" r="2">
      <c t="s" s="4" r="A2">
        <v>574</v>
      </c>
      <c t="n" s="7" r="B2">
        <v>450000</v>
      </c>
    </row>
    <row spans="1:2" r="3">
      <c t="s" s="4" r="A3">
        <v>575</v>
      </c>
      <c t="n" s="7" r="B3">
        <v>145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576</v>
      </c>
      <c t="s" s="2" r="B1">
        <v>1</v>
      </c>
    </row>
    <row spans="1:3" r="2">
      <c t="s" s="2" r="B2">
        <v>2</v>
      </c>
      <c t="s" s="2" r="C2">
        <v>67</v>
      </c>
    </row>
    <row spans="1:3" r="3">
      <c t="s" s="3" r="A3">
        <v>134</v>
      </c>
    </row>
    <row spans="1:3" r="4">
      <c t="s" s="4" r="A4">
        <v>87</v>
      </c>
      <c t="n" s="7" r="B4">
        <v>183905</v>
      </c>
      <c t="n" s="7" r="C4">
        <v>0</v>
      </c>
    </row>
    <row spans="1:3" r="5">
      <c t="s" s="4" r="A5">
        <v>577</v>
      </c>
      <c t="s" s="4" r="B5">
        <v>578</v>
      </c>
    </row>
    <row spans="1:3" r="6">
      <c t="s" s="4" r="A6">
        <v>579</v>
      </c>
      <c t="n" s="6" r="B6">
        <v>2035</v>
      </c>
    </row>
    <row spans="1:3" r="7">
      <c t="s" s="4" r="A7">
        <v>580</v>
      </c>
      <c t="s" s="4" r="B7">
        <v>2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v>
      </c>
      <c t="s" s="2" r="B1">
        <v>1</v>
      </c>
    </row>
    <row spans="1:2" r="2">
      <c t="s" s="2" r="B2">
        <v>2</v>
      </c>
    </row>
    <row spans="1:2" r="3">
      <c t="s" s="3" r="A3">
        <v>134</v>
      </c>
    </row>
    <row spans="1:2" r="4">
      <c t="s" s="4" r="A4">
        <v>31</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v>
      </c>
      <c t="s" s="2" r="B1">
        <v>1</v>
      </c>
    </row>
    <row spans="1:2" r="2">
      <c t="s" s="2" r="B2">
        <v>2</v>
      </c>
    </row>
    <row spans="1:2" r="3">
      <c t="s" s="3" r="A3">
        <v>136</v>
      </c>
    </row>
    <row spans="1:2" r="4">
      <c t="s" s="4" r="A4">
        <v>29</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Nature of the Business</vt:lpstr>
      <vt:lpstr>Summary of Significant Accounti</vt:lpstr>
      <vt:lpstr>Inventory</vt:lpstr>
      <vt:lpstr>Accounts Receivable</vt:lpstr>
      <vt:lpstr>Prepaid Expenses</vt:lpstr>
      <vt:lpstr>Concentration of Credit Risk</vt:lpstr>
      <vt:lpstr>Fixed Assets and Intangible Ass</vt:lpstr>
      <vt:lpstr>Related Party Transactions</vt:lpstr>
      <vt:lpstr>Accounts Payable and Accrued Li</vt:lpstr>
      <vt:lpstr>Notes Payable</vt:lpstr>
      <vt:lpstr>Stockholders' Equity</vt:lpstr>
      <vt:lpstr>Commitments and Contingencies</vt:lpstr>
      <vt:lpstr>Stock Options</vt:lpstr>
      <vt:lpstr>Stock Warrants</vt:lpstr>
      <vt:lpstr>Derivatives</vt:lpstr>
      <vt:lpstr>Segments</vt:lpstr>
      <vt:lpstr>Acquisitions</vt:lpstr>
      <vt:lpstr>Income Taxes</vt:lpstr>
      <vt:lpstr>Subsequent Events</vt:lpstr>
      <vt:lpstr>Summary of Significant Accoun25</vt:lpstr>
      <vt:lpstr>Summary of Significant Accoun26</vt:lpstr>
      <vt:lpstr>Inventory (Tables)</vt:lpstr>
      <vt:lpstr>Accounts Receivable (Tables)</vt:lpstr>
      <vt:lpstr>Prepaid Expenses (Tables)</vt:lpstr>
      <vt:lpstr>Concentration of Credit Risk (T</vt:lpstr>
      <vt:lpstr>Fixed Assets and Intangible A31</vt:lpstr>
      <vt:lpstr>Accounts Payable and Accrued 32</vt:lpstr>
      <vt:lpstr>Notes Payable (Tables)</vt:lpstr>
      <vt:lpstr>Commitments and Contingencies (</vt:lpstr>
      <vt:lpstr>Stock Options (Tables)</vt:lpstr>
      <vt:lpstr>Stock Warrants (Tables)</vt:lpstr>
      <vt:lpstr>Derivatives (Tables)</vt:lpstr>
      <vt:lpstr>Segments (Tables)</vt:lpstr>
      <vt:lpstr>Summary of Significant Accoun39</vt:lpstr>
      <vt:lpstr>Summary of Significant Accoun40</vt:lpstr>
      <vt:lpstr>Inventory - Schedule of Carryin</vt:lpstr>
      <vt:lpstr>Accounts Receivable (Details Na</vt:lpstr>
      <vt:lpstr>Accounts Receivable - Accounts </vt:lpstr>
      <vt:lpstr>Prepaid Expenses - Summary of P</vt:lpstr>
      <vt:lpstr>Concentration of Credit Risk (D</vt:lpstr>
      <vt:lpstr>Concentration of Credit Risk - </vt:lpstr>
      <vt:lpstr>Fixed Assets and Intangible A47</vt:lpstr>
      <vt:lpstr>Fixed Assets and Intangible A48</vt:lpstr>
      <vt:lpstr>Related Party Transactions (Det</vt:lpstr>
      <vt:lpstr>Accounts Payable and Accrued 50</vt:lpstr>
      <vt:lpstr>Notes Payable (Details Narrativ</vt:lpstr>
      <vt:lpstr>Notes Payable - Schedule of Loa</vt:lpstr>
      <vt:lpstr>Stockholders' Equity (Details N</vt:lpstr>
      <vt:lpstr>Commitments and Contingencies54</vt:lpstr>
      <vt:lpstr>Commitments and Contingencies -</vt:lpstr>
      <vt:lpstr>Stock Options (Details Narrativ</vt:lpstr>
      <vt:lpstr>Stock Options - Summary of Opti</vt:lpstr>
      <vt:lpstr>Stock Options - Summary of Stoc</vt:lpstr>
      <vt:lpstr>Stock Warrants - Summary of War</vt:lpstr>
      <vt:lpstr>Stock Warrants - Summary of Sto</vt:lpstr>
      <vt:lpstr>Derivatives (Details Narrative)</vt:lpstr>
      <vt:lpstr>Derivatives - Schedule of Assum</vt:lpstr>
      <vt:lpstr>Segments - Summary of Net Sales</vt:lpstr>
      <vt:lpstr>Segments - Summary of Net Sal64</vt:lpstr>
      <vt:lpstr>Segments - Summary of Net Sal65</vt:lpstr>
      <vt:lpstr>Segments - Summary of Long-live</vt:lpstr>
      <vt:lpstr>Acquisitions (Details Narrative</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08:03:45Z</dcterms:created>
  <dcterms:modified xmlns:dcterms="http://purl.org/dc/terms/" xmlns:xsi="http://www.w3.org/2001/XMLSchema-instance" xsi:type="dcterms:W3CDTF">2016-04-25T08:03:45Z</dcterms:modified>
  <dc:title xmlns:dc="http://purl.org/dc/elements/1.1/">Untitled</dc:title>
  <dc:description xmlns:dc="http://purl.org/dc/elements/1.1/"/>
  <dc:subject xmlns:dc="http://purl.org/dc/elements/1.1/"/>
  <cp:keywords/>
  <cp:category/>
</cp:coreProperties>
</file>